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PRINCIPAL ACTIVITIES, ORGANIZAT" sheetId="10" r:id="rId10"/>
    <s:sheet name="SUMMARY OF SIGNIFICANT ACCOUNTI" sheetId="11" r:id="rId11"/>
    <s:sheet name="RECENTLY ISSUED ACCOUNTING PRON" sheetId="12" r:id="rId12"/>
    <s:sheet name="TRADE ACCOUNTS AND BILLS RECEIV" sheetId="13" r:id="rId13"/>
    <s:sheet name="INVENTORIES" sheetId="14" r:id="rId14"/>
    <s:sheet name="PROPERTY, PLANT AND EQUIPMENT, " sheetId="15" r:id="rId15"/>
    <s:sheet name="INVESTMENT IN ASSOCIATES AND GA" sheetId="16" r:id="rId16"/>
    <s:sheet name="SHORT-TERM BORROWINGS" sheetId="17" r:id="rId17"/>
    <s:sheet name="ACCRUED EXPENSES AND OTHER PAYA" sheetId="18" r:id="rId18"/>
    <s:sheet name="CONVERTIBLE SENIOR NOTES" sheetId="19" r:id="rId19"/>
    <s:sheet name="INTEREST COSTS" sheetId="20" r:id="rId20"/>
    <s:sheet name="GAIN ON TROUBLED DEBT RESTRUCTU" sheetId="21" r:id="rId21"/>
    <s:sheet name="COMMITMENTS AND CONTINGENCIES" sheetId="22" r:id="rId22"/>
    <s:sheet name="ORDINARY SHARES" sheetId="23" r:id="rId23"/>
    <s:sheet name="LOSS PER SHARE" sheetId="24" r:id="rId24"/>
    <s:sheet name="SEGMENT REPORTING AND CONCENTRA" sheetId="25" r:id="rId25"/>
    <s:sheet name="RELATED PARTY TRANSACTIONS" sheetId="26" r:id="rId26"/>
    <s:sheet name="TRADE ACCOUNTS AND BILLS RECE27" sheetId="27" r:id="rId27"/>
    <s:sheet name="INVENTORIES (Tables)" sheetId="28" r:id="rId28"/>
    <s:sheet name="PROPERTY, PLANT AND EQUIPMENT29" sheetId="29" r:id="rId29"/>
    <s:sheet name="ACCRUED EXPENSES AND OTHER PA30" sheetId="30" r:id="rId30"/>
    <s:sheet name="CONVERTIBLE SENIOR NOTES (Table" sheetId="31" r:id="rId31"/>
    <s:sheet name="INTEREST COSTS (Tables)" sheetId="32" r:id="rId32"/>
    <s:sheet name="GAIN ON TROUBLED DEBT RESTRUC33" sheetId="33" r:id="rId33"/>
    <s:sheet name="COMMITMENTS AND CONTINGENCIES (" sheetId="34" r:id="rId34"/>
    <s:sheet name="LOSS PER SHARE (Tables)" sheetId="35" r:id="rId35"/>
    <s:sheet name="SEGMENT REPORTING AND CONCENT36" sheetId="36" r:id="rId36"/>
    <s:sheet name="Principal Activities, Organiz37" sheetId="37" r:id="rId37"/>
    <s:sheet name="Schedule of Trade Accounts and " sheetId="38" r:id="rId38"/>
    <s:sheet name="Movement of Allowance for Doubt" sheetId="39" r:id="rId39"/>
    <s:sheet name="Inventories (Detail)" sheetId="40" r:id="rId40"/>
    <s:sheet name="Inventories - Additional Inform" sheetId="41" r:id="rId41"/>
    <s:sheet name="Property Plant and Equipment (D" sheetId="42" r:id="rId42"/>
    <s:sheet name="Property, Plant And Equipment43" sheetId="43" r:id="rId43"/>
    <s:sheet name="Investment in Associates and 44" sheetId="44" r:id="rId44"/>
    <s:sheet name="Short-Term Borrowings - Additio" sheetId="45" r:id="rId45"/>
    <s:sheet name="Components Of Accrued Expenses " sheetId="46" r:id="rId46"/>
    <s:sheet name="Components Of Accrued Expense47" sheetId="47" r:id="rId47"/>
    <s:sheet name="Accrued Expenses and Other Pa48" sheetId="48" r:id="rId48"/>
    <s:sheet name="Convertible Senior Notes (Detai" sheetId="49" r:id="rId49"/>
    <s:sheet name="Convertible Senior Notes (Paren" sheetId="50" r:id="rId50"/>
    <s:sheet name="Summary Of Interest Costs Incur" sheetId="51" r:id="rId51"/>
    <s:sheet name="Gain on Troubled Debt Restruc52" sheetId="52" r:id="rId52"/>
    <s:sheet name="Gain on Troubled Debt Restruc53" sheetId="53" r:id="rId53"/>
    <s:sheet name="Gain On Troubled Debt Restruc54" sheetId="54" r:id="rId54"/>
    <s:sheet name="Capital Commitments (Detail)" sheetId="55" r:id="rId55"/>
    <s:sheet name="Commitments and Contingencies -" sheetId="56" r:id="rId56"/>
    <s:sheet name="Ordinary Shares - Additional In" sheetId="57" r:id="rId57"/>
    <s:sheet name="Computation Of Basic And Dilute" sheetId="58" r:id="rId58"/>
    <s:sheet name="Operations of Segments and Reco" sheetId="59" r:id="rId59"/>
    <s:sheet name="Segment Assets (Detail)" sheetId="60" r:id="rId60"/>
    <s:sheet name="Related Party Transactions - Ad" sheetId="61" r:id="rId61"/>
    <s:sheet name="Related Party Transactions - 62" sheetId="62" r:id="rId62"/>
  </s:sheets>
  <s:definedNames/>
  <s:calcPr calcId="124519" calcMode="auto" fullCalcOnLoad="1"/>
</s:workbook>
</file>

<file path=xl/sharedStrings.xml><?xml version="1.0" encoding="utf-8"?>
<sst xmlns="http://schemas.openxmlformats.org/spreadsheetml/2006/main" uniqueCount="467">
  <si>
    <t>Document and Entity Information</t>
  </si>
  <si>
    <t>6 Months Ended</t>
  </si>
  <si>
    <t>Jun. 30, 2015</t>
  </si>
  <si>
    <t>Document Information [Line Items]</t>
  </si>
  <si>
    <t>Document Type</t>
  </si>
  <si>
    <t>6-K</t>
  </si>
  <si>
    <t>Amendment Flag</t>
  </si>
  <si>
    <t>false</t>
  </si>
  <si>
    <t>Document Period End Date</t>
  </si>
  <si>
    <t>Jun. 30,
		2015</t>
  </si>
  <si>
    <t>Document Fiscal Year Focus</t>
  </si>
  <si>
    <t>Document Fiscal Period Focus</t>
  </si>
  <si>
    <t>H1</t>
  </si>
  <si>
    <t>Trading Symbol</t>
  </si>
  <si>
    <t>LDKYQ</t>
  </si>
  <si>
    <t>Entity Registrant Name</t>
  </si>
  <si>
    <t>LDK SOLAR CO., LTD.</t>
  </si>
  <si>
    <t>Entity Central Index Key</t>
  </si>
  <si>
    <t>Current Fiscal Year End Date</t>
  </si>
  <si>
    <t>--12-31</t>
  </si>
  <si>
    <t>CONDENSED CONSOLIDATED BALANCE SHEETS - USD ($) $ in Thousands</t>
  </si>
  <si>
    <t>Dec. 31, 2014</t>
  </si>
  <si>
    <t>Current assets</t>
  </si>
  <si>
    <t>Cash and cash equivalents</t>
  </si>
  <si>
    <t>Pledged bank deposits</t>
  </si>
  <si>
    <t>Trade accounts and bills receivable, net</t>
  </si>
  <si>
    <t>Inventories</t>
  </si>
  <si>
    <t>Due from related parties</t>
  </si>
  <si>
    <t>Other current assets</t>
  </si>
  <si>
    <t>Total current assets</t>
  </si>
  <si>
    <t>Property, plant and equipment, net</t>
  </si>
  <si>
    <t>Land use rights</t>
  </si>
  <si>
    <t>Investments in associates</t>
  </si>
  <si>
    <t>Other non-current assets</t>
  </si>
  <si>
    <t>Total assets</t>
  </si>
  <si>
    <t>Current liabilities</t>
  </si>
  <si>
    <t>Short-term borrowings and current portion of long-term borrowings</t>
  </si>
  <si>
    <t>Bills payable</t>
  </si>
  <si>
    <t>Trade accounts payable</t>
  </si>
  <si>
    <t>Advance payments from customers, current portion</t>
  </si>
  <si>
    <t>Accrued expenses and other payables</t>
  </si>
  <si>
    <t>Due to related parties</t>
  </si>
  <si>
    <t>Convertible senior notes</t>
  </si>
  <si>
    <t>Obligations under capital leases, current portion</t>
  </si>
  <si>
    <t>Other current liabilities</t>
  </si>
  <si>
    <t>Total current liabilities</t>
  </si>
  <si>
    <t>Convertible Senior Notes</t>
  </si>
  <si>
    <t>Obligations under capital leases, excluding current portion</t>
  </si>
  <si>
    <t>Other liabilities</t>
  </si>
  <si>
    <t>Total liabilities</t>
  </si>
  <si>
    <t>LDK Solar CO., Ltd. shareholders' deficit</t>
  </si>
  <si>
    <t>Ordinary shares (US$0.10 par value; 5,000,000,000 shares authorized; 242,210,384 and 312,113,383 shares issued; 241,868,739 and 311,772,098 shares outstanding as of December 31, 2014 and June 30, 2015, respectively)</t>
  </si>
  <si>
    <t>Additional paid-in capital</t>
  </si>
  <si>
    <t>Statutory reserve</t>
  </si>
  <si>
    <t>Accumulated other comprehensive income</t>
  </si>
  <si>
    <t>Accumulated deficit</t>
  </si>
  <si>
    <t>Total LDK Solar CO., Ltd. shareholders' deficit</t>
  </si>
  <si>
    <t>Non-controlling interests</t>
  </si>
  <si>
    <t>Total deficit</t>
  </si>
  <si>
    <t>Commitments and contingencies</t>
  </si>
  <si>
    <t xml:space="preserve"> </t>
  </si>
  <si>
    <t>Total liabilities and deficit</t>
  </si>
  <si>
    <t>CONDENSED CONSOLIDATED BALANCE SHEETS (Parenthetical) - $ / shares</t>
  </si>
  <si>
    <t>Ordinary shares, par value</t>
  </si>
  <si>
    <t>Ordinary shares, shares authorized</t>
  </si>
  <si>
    <t>Ordinary shares, shares issued</t>
  </si>
  <si>
    <t>Ordinary shares, shares outstanding</t>
  </si>
  <si>
    <t>CONDENSED CONSOLIDATED STATEMENTS OF OPERATIONS - USD ($) $ in Thousands</t>
  </si>
  <si>
    <t>Jun. 30, 2014</t>
  </si>
  <si>
    <t>Net Sales</t>
  </si>
  <si>
    <t>Cost of goods sold, including inventory write-downs of US$22,574 and US$3,982 during the six-month periods ended 2014 and 2015, respectively</t>
  </si>
  <si>
    <t>Gross loss</t>
  </si>
  <si>
    <t>Selling expenses</t>
  </si>
  <si>
    <t>General and administrative expenses, including reversal of provisions for doubtful recoveries of receivable of US$1,907 and US$31 during the six-month periods ended 2014 and 2015, respectively</t>
  </si>
  <si>
    <t>Research and development expenses</t>
  </si>
  <si>
    <t>Loss from operations</t>
  </si>
  <si>
    <t>Other income (expenses):</t>
  </si>
  <si>
    <t>Interest expense and amortization of debt issuance costs and debt discount/premium</t>
  </si>
  <si>
    <t>Equity in loss of an associate</t>
  </si>
  <si>
    <t>Gain on troubled debt restructuring</t>
  </si>
  <si>
    <t>Gain on deconsolidation of a former subsidiary</t>
  </si>
  <si>
    <t>Gain on changes in equity interests in an associate</t>
  </si>
  <si>
    <t>Others, net</t>
  </si>
  <si>
    <t>Loss before income taxes</t>
  </si>
  <si>
    <t>Income tax (expense)/benefit</t>
  </si>
  <si>
    <t>Net loss</t>
  </si>
  <si>
    <t>Loss attributable to non-controlling interests</t>
  </si>
  <si>
    <t>Net loss attributable to LDK Solar CO., Ltd. shareholders</t>
  </si>
  <si>
    <t>Basic loss per share</t>
  </si>
  <si>
    <t>Diluted loss per share</t>
  </si>
  <si>
    <t>CONDENSED CONSOLIDATED STATEMENTS OF OPERATIONS (Parenthetical) - USD ($) $ in Thousands</t>
  </si>
  <si>
    <t>Cost of goods sold, inventory write-downs</t>
  </si>
  <si>
    <t>General and administrative expenses, reversal of provisions for doubtful recoveries of prepayments to suppliers, receivable and other assets</t>
  </si>
  <si>
    <t>CONDENSED CONSOLIDATED STATEMENTS OF COMPREHENSIVE INCOME - USD ($) $ in Thousands</t>
  </si>
  <si>
    <t>Other comprehensive income (loss), net of tax:</t>
  </si>
  <si>
    <t>Foreign currency exchange translation adjustments</t>
  </si>
  <si>
    <t>Fair value changes in available-for-sale equity security</t>
  </si>
  <si>
    <t>Comprehensive loss</t>
  </si>
  <si>
    <t>Less: comprehensive loss attributable to non-controlling interests</t>
  </si>
  <si>
    <t>Comprehensive loss attributable to LDK Solar CO., Ltd. shareholders</t>
  </si>
  <si>
    <t>CONDENSED CONSOLIDATED STATEMENT OF CHANGES IN DEFICIT - 6 months ended Jun. 30, 2015 - USD ($) $ in Thousands</t>
  </si>
  <si>
    <t>Total</t>
  </si>
  <si>
    <t>Ordinary shares</t>
  </si>
  <si>
    <t>Additional Paid-in Capital</t>
  </si>
  <si>
    <t>Statutory Reserve</t>
  </si>
  <si>
    <t>Accumulated Other Comprehensive Income</t>
  </si>
  <si>
    <t>Accumulated Deficit</t>
  </si>
  <si>
    <t>Total LDK Solar CO., Ltd. Shareholders' Deficit</t>
  </si>
  <si>
    <t>Non- controlling Interests</t>
  </si>
  <si>
    <t>Balance at Dec. 31, 2014</t>
  </si>
  <si>
    <t>Balance (in shares) at Dec. 31, 2014</t>
  </si>
  <si>
    <t>Foreign currency translation adjustment, net of nil tax</t>
  </si>
  <si>
    <t>Issuance of shares of a subsidiary (Note 9(i))</t>
  </si>
  <si>
    <t>Issuance of new shares, net of nil related expense (in shares)</t>
  </si>
  <si>
    <t>Issuance of new shares, net of nil related expense</t>
  </si>
  <si>
    <t>Cancellation of shares (in shares)</t>
  </si>
  <si>
    <t>Cancellation of shares</t>
  </si>
  <si>
    <t>Share-based compensation</t>
  </si>
  <si>
    <t>Balance (in shares) at Jun. 30, 2015</t>
  </si>
  <si>
    <t>Balance at Jun. 30, 2015</t>
  </si>
  <si>
    <t>CONDENSED CONSOLIDATED STATEMENT OF CHANGES IN DEFICIT (Parenthetical)</t>
  </si>
  <si>
    <t>Jun. 30, 2015USD ($)</t>
  </si>
  <si>
    <t>Foreign currency translation adjustment, tax</t>
  </si>
  <si>
    <t>Issuance of new shares, related expense</t>
  </si>
  <si>
    <t>CONDENSED CONSOLIDATED STATEMENTS OF CASH FLOWS - USD ($) $ in Thousands</t>
  </si>
  <si>
    <t>Cash flows from operating activities:</t>
  </si>
  <si>
    <t>Adjustments to reconcile net loss to net cash provided by operating activities:</t>
  </si>
  <si>
    <t>Depreciation and amortization</t>
  </si>
  <si>
    <t>Provisions (reversal of provisions) for doubtful recoveries of prepayments to suppliers, receivable and other assets</t>
  </si>
  <si>
    <t>Inventory write-down</t>
  </si>
  <si>
    <t>Deferred income tax expense (benefit)</t>
  </si>
  <si>
    <t>Interest expenses on redeemable preferred shares</t>
  </si>
  <si>
    <t>Amortization of debt issuance costs and debt discounts</t>
  </si>
  <si>
    <t>Gain on deconsolidation of former subsidiaries</t>
  </si>
  <si>
    <t>Gain on troubled debt restructuring net of legal fees and other direct costs</t>
  </si>
  <si>
    <t>Change of fair value of interest rate swap contracts</t>
  </si>
  <si>
    <t>Others</t>
  </si>
  <si>
    <t>Changes in operating assets and liabilities, net of the effect of acquisition and disposal:</t>
  </si>
  <si>
    <t>Pledged bank deposits related to purchase of inventory and other operating activities</t>
  </si>
  <si>
    <t>Trade accounts receivable and bills receivable</t>
  </si>
  <si>
    <t>Prepayments to suppliers</t>
  </si>
  <si>
    <t>Other assets</t>
  </si>
  <si>
    <t>Trade accounts payable and bills payable</t>
  </si>
  <si>
    <t>Advance payments from customers</t>
  </si>
  <si>
    <t>Income tax payable</t>
  </si>
  <si>
    <t>Amount due from related parties</t>
  </si>
  <si>
    <t>Amount due to related parties</t>
  </si>
  <si>
    <t>Net cash used in operating activities</t>
  </si>
  <si>
    <t>Cash flows from investing activities:</t>
  </si>
  <si>
    <t>Purchase of property, plant and equipment, including deposits and cash paid for interest capitalized</t>
  </si>
  <si>
    <t>Pledged bank deposit related to purchase of property, plant and equipment</t>
  </si>
  <si>
    <t>Release of pledged bank deposit related to purchase of property, plant and equipment</t>
  </si>
  <si>
    <t>Cash of deconsolidated subsidiaries</t>
  </si>
  <si>
    <t>Net cash used in investing activities</t>
  </si>
  <si>
    <t>Cash flows from financing activities:</t>
  </si>
  <si>
    <t>Pledged bank deposits used for bank borrowings</t>
  </si>
  <si>
    <t>Pledged bank deposits released upon repayment of borrowings</t>
  </si>
  <si>
    <t>Proceeds from new loans and borrowings</t>
  </si>
  <si>
    <t>Repayment of loans and borrowings</t>
  </si>
  <si>
    <t>Payment of legal fees and other direct costs related to the restructure of Senior Notes, Preferred Obligation and other offshore debt</t>
  </si>
  <si>
    <t>Proceeds from issuance of debt</t>
  </si>
  <si>
    <t>Proceeds from issuance of shares by a former subsidiary</t>
  </si>
  <si>
    <t>Repayment of capital lease obligations</t>
  </si>
  <si>
    <t>Net cash provided by financing activities</t>
  </si>
  <si>
    <t>Effect of foreign currency exchange rate changes on cash and cash equivalents</t>
  </si>
  <si>
    <t>Net decrease in cash and cash equivalents</t>
  </si>
  <si>
    <t>Cash and cash equivalents at beginning of period</t>
  </si>
  <si>
    <t>Cash and cash equivalents at end of period</t>
  </si>
  <si>
    <t>Supplemental disclosures of cash flow information:</t>
  </si>
  <si>
    <t>Interest payments, net of amount capitalized</t>
  </si>
  <si>
    <t>Supplemental disclosures of non-cash investing and financing transaction:</t>
  </si>
  <si>
    <t>Settlement of payable for purchase of equipment and services</t>
  </si>
  <si>
    <t>Settlement of payables to other offshore creditors</t>
  </si>
  <si>
    <t>PRINCIPAL ACTIVITIES, ORGANIZATION AND BASIS OF PRESENTATION</t>
  </si>
  <si>
    <t>(1) PRINCIPAL ACTIVITIES, ORGANIZATION
AND BASIS OF PRESENTATION
Principal activities and organization
LDK Solar CO., Ltd. (the “Company” or
“LDK”) is incorporated in the Cayman Islands and was
established on May 1, 2006. LDK and its subsidiaries
(collectively, the “Group”) are principally engaged in
the design, development, manufacturing and marketing of
photovoltaic (“PV”) products and development of power
plant projects in the People’s Republic of China
(“PRC”) and overseas market.
On February 27, 2014, the Grand Court of the Cayman Islands
(the “Cayman Court”), appointed joint provisional
liquidators (the “JPLs”) to place the Company into
provisional liquidation, pursuant to a winding-up petition the
Company filed with the Cayman Court on February 21, 2014 on
grounds of insolvency in anticipation of its inability to honor its
payment obligations under the Rmb-denominated US$-settled 10%
senior notes due 2014 (the “Senior Notes”), the series
A mandatorily redeemable convertible preferred shares of LDK
Silicon &amp; Chemical Technology Co., Ltd. (“LDK
SCT”) (the “Preferred Shares” or “Preferred
Obligation”) and payables due to other offshore creditors.
Provisional liquidation is a procedure under the Cayman Islands law
to preserve and protect the assets of a Cayman Islands company
until the hearing of a winding-up petition and the appointment of
official liquidators. It is also used, as in the Company’s
case, as a method of protecting a Cayman Islands company from its
creditors in order to allow it an opportunity to attempt to reach a
compromise or arrangement with its creditors on terms likely to be
more advantageous to creditors than realizing and distributing its
assets in an official liquidation under the Cayman Islands law.
In collaboration with the JPLs and negotiation with the
Company’s creditors, the Company has prepared the schemes of
arrangement (“the Schemes”), which were approved by the
Company’s scheme creditors and became effective on
December 10, 2014. Pursuant to the terms of the Schemes, the
closing date for the restructuring of the Senior Notes, Preferred
Obligation and payables due to other offshore creditors, as
contemplated in the Schemes (“Debt Restructuring”),
occurred on December 17, 2014.
On April 4, 2015, the Grand Court of the Cayman Islands
ordered that, effective on April 21, 2015, the Company’s
winding-up petition of February 21, 2014 will be dismissed. By
this court order, LDK’s provisional liquidation has been
brought to a conclusion on April 21, 2015.
Basis of presentation
The accompanying unaudited condensed consolidated interim financial
statements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S. Securities and Exchange Commission (“SEC”). The
condensed consolidated balance sheet as of December 31, 2014
was derived from audited consolidated financial statements of the
Group. The accompanying unaudited condensed consolidated interim
financial statements should be read in conjunction with the
Company’s consolidated financial statements included in the
Company’s Annual Report on Form 20-F filed with the SEC on
May 11, 2015.
In the opinion of management, all adjustments (which include normal
recurring adjustments) necessary to present a fair statement of the
financial position as of June 30, 2015, and the result of
operations and cash flows for the six-month periods ended
June 30, 2014 and 2015, have been made.
The preparation of condensed consolidated interim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On an
ongoing basis, management reviews its estimates, including those
related to the realization of inventories, trade accounts
receivable, prepayments to suppliers and deferred tax assets,
estimated useful lives and residual values of long-lived assets,
the recoverability of the carrying values of long-lived assets, the
determination of fair values of financial instruments and
share-based instruments, the accrual of warranty expenses,
provision for loss on firm purchase commitment and assessments
about potential tax uncertainties, contingent liabilities and the
Company’s ability to continue as a going concern. Changes in
facts and circumstances may result in revised estimates. The
current economic environment has increased the degree of
uncertainty inherent in those estimates and assumptions.
The accompanying unaudited condensed consolidated interim financial
statements contemplate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Group has suffered recurring losses from operations and has
incurred a net loss of US$142,234 for the six-month period ended
June 30, 2015. In addition, the Group had a working capital
deficit (total consolidated current liabilities exceeding total
consolidated current assets) of US$4,364,460 and a total capital
deficit of US$2,439,906 as of June 30, 2015. As of
June 30, 2015, the Group had cash and cash equivalents of
US$10,378, and total short-term borrowings and current portion of
long-term borrowings of US$2,799,355. As of June 30, 2015,
outstanding short-term borrowings of US$1,406,351 were overdue and
were subject to standstill and forbearance arrangement as verbally
agreed with the banks. The Group has not yet renewed such loans as
of September 30, 2015.
Further, the significant financial difficulties the Group is
currently experiencing and the deterioration of the Group’s
financial condition may result in the exercise of subjective
acceleration provisions in some of the Group’s loan
agreements that give the lenders the right to accelerate the
repayment of the loans.
These factors raise substantial doubt as to the Company’s
ability to continue as a going concern. Management believes that it
has developed a liquidity plan, as summarized below, that, if
executed successfully, will provide sufficient liquidity to meet
the Company obligations for a reasonable period of time.
• Bank Financing and Other
Financial Support
On November 11, 2013, the Group signed a framework agreement
with a syndicate of 11 commercial banks in China for a working
capital facility in the aggregate principal amount of Rmb 1,560,000
(or approximately US$255,900) (the “Working Capital Facility
Agreement”). As of September 30, 2015, the Group had
withdrawn Rmb 400,000 (or approximately US$65,370) from the credit
facility and may further draw down subject to the absolute
discretion and additional conditions imposed by the syndicate on a
draw-specific basis. The proceeds drawn down under the Working
Capital Facility Agreement are strictly limited to financing the
Group’s onshore PRC operations within Jiangxi Province, and
the Group may not use any of the proceeds to service the
Group’s existing indebtedness, whether onshore or offshore.
The facility will terminate on November 10, 2016 and each
draw-down under the facility may be made subject to the absolute
discretion and additional conditions imposed by the syndicate on a
draw-specific basis.
As of June 30, 2015, outstanding short-term borrowings of
US$1,406,351 were overdue and were subject to standstill and
forbearance arrangement. The Group has not yet renewed such loans
as of September 30, 2015. Although the Group has not settled these
overdue borrowings, management believes that the Group will
continue to be able to keep such standstill and forbearance status.
In addition, management is evaluating the possibility of engaging
the banks with a view to restructuring the Group’s overall
indebtedness in China, together with the introduction of strategic
and financial investors to improve the Group’s liquidity.
• Disposal of Properties and
Sales of Solar Farm Projects and Other Assets
The Group will continue to sell its solar farm projects in the
ordinary course of its solar farm project development business.
Some of the projects have become, or will soon become, salable in
Europe, the United States and China. On March 30, 2015, the
Group entered into a sales agreement with subsidiaries of Solar
Power Inc. (“SPI”) to sell the Group solar farm
projects in Europe and the United States. Sales of solar farm
projects to SPI are still pending as of September 30, 2015. In
addition, the Group is also evaluating the possibility to pledge or
sell the shares in SPI it owns for new financing to support the
working capital needs of the Group. In addition, the Group has also
been in various stages of discussions with potential external
buyers to unload solar projects in China, Europe as well as the
United States of America.
• Delay in Capital Expenditure
and Improvement in Working Capital Management
The Group has been negotiating with a number of its vendors,
including suppliers of equipment and construction materials to
obtain preferential pricing terms and more favorable payment terms.
The Group has also decided to postpone a substantial portion of its
planned capital expenditures for the next 12 months until market
conditions improve for management to be comfortable in incurring
such or a portion of such expenditures. To actively manage the
Group’s cash flow and working capital requirements,
management has implemented measures to closely monitor the
Group’s inventory levels and manage the collection of the
Group’s receivable balances.
• Onshore Financial Restructuring
Program
The Group’s operating subsidiaries in China have a
significant amount of onshore debt currently subject to a
standstill and forbearance arrangement with the Group’s
onshore creditors. Currently, the Group is not servicing such debt.
The Group is starting to engage its creditors in China in an effort
to restructure its onshore China liabilities in a mutually agreed
manner as of September 30, 2015. The success of such capital
restructuring in China will materially improve the Group’s
liquidity.
While management believes that the measures in the liquidity plan
will be adequate to satisfy its liquidity and cash flow
requirements for the twelve months ending June 30, 2016, there
is no assurance that the liquidity plan will be successfully
implemented. Failure to successfully implement the liquidity plan
will have a material adverse effect on the Group’s business,
results of operations and financial position, and may materially
adversely affect its ability to continue as a going concern. The
condensed consolidated interim financial statements do not include
any adjustments related to the recoverability and classification of
recorded assets or the amounts and classification of liabilities or
any other adjustments that might be necessary should the Group be
unable to continue as a going concern.</t>
  </si>
  <si>
    <t>SUMMARY OF SIGNIFICANT ACCOUNTING POLICIES</t>
  </si>
  <si>
    <t>(2) SUMMARY OF SIGNIFICANT ACCOUNTING
POLICIES
The accompanying unaudited condensed consolidated interim financial
statements should be read in conjunction with the Company’s
audited consolidated financial statements and notes thereto
contained in the Annual Report on Form 20-F for the year ended
December 31, 2014. There were no changes in the
Company’s significant accounting policies for the six-month
period ended June 30, 2015, as compared to the significant
accounting policies described in the Annual Report on Form 20-F for
the year ended December 31, 2014.</t>
  </si>
  <si>
    <t>RECENTLY ISSUED ACCOUNTING PRONOUNCEMENTS</t>
  </si>
  <si>
    <t>(3) RECENTLY ISSUED ACCOUNTING
PRONOUNCEMENTS
In February 2015, the FASB issued ASU No. 2015-02,
Amendments to the Consolidation Analysis
In April 2015, the FASB issued ASU No. 2015-03, Simplifying
the Presentation of Debt Issuance Costs
In July 2015, the FASB issued ASU No. 2015-11, Simplifying
the Measurement of Inventory</t>
  </si>
  <si>
    <t>TRADE ACCOUNTS AND BILLS RECEIVABLE, NET</t>
  </si>
  <si>
    <t>(4) TRADE ACCOUNTS AND BILLS
RECEIVABLE, NET
Trade accounts and bills receivable, net consisted of the
following:
December 31, 2014 June 30, 2015
Trade accounts receivable 198,475 183,037
Less: Allowance for doubtful accounts (118,901 ) (116,490 )
79,574 66,547
Bills receivable 7,278 8,210
86,852 74,757
The following table presents the movement of the allowance for
doubtful accounts:
Six-month periods ended June 30,
2014 2015
Beginning Balance 139,516 118,901
Additions 1,856 0
Reversal of allowance for doubtful accounts (3,763 ) (31 )
Amount written-off against allowance 0 (481 )
Foreign currency exchange rate effect (641 ) (1,899 )
Ending balance 136,968 116,490</t>
  </si>
  <si>
    <t>INVENTORIES</t>
  </si>
  <si>
    <t>(5) INVENTORIES
December 31, 2014 June 30, 2015
Inventories consist of the following:
Raw materials 3,347 2,560
Work in progress 31,477 21,359
Supplies 16,355 15,024
Finished goods 20,266 27,319
Project assets 40,094 40,412
Costs in excess of billings on uncompleted contracts 4,770 0
116,309 106,674
Write-downs of raw materials, work in progress, supplies, finished
goods and project assets were US$22,574 and US$3,982 during the
six-month periods ended June 30, 2014 and 2015, respectively,
and are included in cost of goods sold.</t>
  </si>
  <si>
    <t>PROPERTY, PLANT AND EQUIPMENT, NET</t>
  </si>
  <si>
    <t>(6) PROPERTY, PLANT AND EQUIPMENT,
NET
December 31, 2014 June 30, 2015
Buildings 656,076 656,655
Plant and machinery 1,945,228 1,947,053
Furniture, fixtures and office equipment 30,938 30,965
Motor vehicles 7,218 7,224
2,639,460 2,641,897
Less: accumulated depreciation (1,135,156 ) (1,206,015 )
Construction in progress 572,561 573,592
2,076,865 2,009,474
Depreciation expense was US$94,310 and US$69,825 for the six-month
periods ended June 30, 2014 and 2015, respectively.</t>
  </si>
  <si>
    <t>INVESTMENT IN ASSOCIATES AND GAIN ON CHANGES IN EQUITY INTERESTS IN AN ASSOCIATE</t>
  </si>
  <si>
    <t>(7) INVESTMENT IN ASSOCIATES AND GAIN
ON CHANGES IN EQUITY INTERESTS IN AN ASSOCIATE
The Group’s equity interest in Solar Power Inc.
(“SPI”) was diluted from approximately 24.88% as at
December 31, 2014 to approximately 22.54% as at June 30,
2015 as a result of stock issuances by SPI to certain investors
during the six-month period ended June 30, 2015. The Group
accounted for the share issuance by SPI as if the Group had sold a
proportionate share of its investment.
Accordingly, the Group recognized a gain of US$6,464 in “Gain
on changes in equity interests in an associate” in the
Group’s condensed consolidated statements of operations for
the six-month period ended June 30, 2015.</t>
  </si>
  <si>
    <t>SHORT-TERM BORROWINGS</t>
  </si>
  <si>
    <t>(8) SHORT-TERM BORROWINGS
The short-term borrowings outstanding as of June 30, 2015
carried a weighted average interest rate of 5.66% (December 31,
2014: 5.50%).
As of June 30, 2015, outstanding short-term borrowings of
US$1,406,351 were overdue and were subject to standstill and
forbearance arrangement. The Group has not yet renewed such loans
as of September 30, 2015. Although the Group has not settled these
overdue borrowings, management believes that the Group will
continue to be able to keep such standstill and forbearance
status.</t>
  </si>
  <si>
    <t>ACCRUED EXPENSES AND OTHER PAYABLES</t>
  </si>
  <si>
    <t>(9) ACCRUED EXPENSES AND OTHER
PAYABLES
Components of accrued expenses and other payables are as
follows:
December 31, 2014 June 30, 2015
Payable for purchase of equipment and services (i) 323,647 298,499
Accrued interest on bank borrowings 251,264 324,383
Withholding individual income tax payable 15,744 15,704
Income tax payables 2,771 4,764
Accrued payroll and welfare 17,066 18,569
Other payable due to customers 54,644 53,937
Other payable due to litigation and claims 17,601 17,616
Other accruals and payable 287,262 276,094
969,999 1,009,566
(i) Payable for purchase of equipment
and services
On February 9, 2015, the Group entered into settlement
agreements with Yingcheng Group Co., Ltd. (“Yingcheng
Group”), a company incorporated in Jiangsu Province with
limited liability under the laws of China, and Wuxi Ruantie
Consulting Co., Ltd. (“Wuxi Ruantie”), a company
incorporated in Jiangsu Province with limited liability under the
laws of China, regarding the Group’s payables to these two
entities, in an aggregate amount of US$67,202. Pursuant to these
settlement agreements, the Group agreed to settle the outstanding
payables due to these two entities through:
(1) cash payments of US$14,924 according
to a pre-determined payment schedule; and
(2) exchange of the remaining payables of
US$52,278 into an aggregate of 3.791% of the equity interests in
Jiangxi LDK PV Silicon Technology Co., Ltd. (“LDKPV”),
a subsidiary of the Group. The settlement agreements also
stipulated that if LDKPV entered into another debt-to-equity
exchange with other creditors at a more favorable price within one
year period (i.e. from February 9, 2015 to February 8, 2016), these
two entities shall receive additional equity interests in LDKPV to
effect such adjustment.
Management believes that it is not likely that any other creditors
would exchange their debts into LDKPV’s equity interests
within the one year period.
The difference between the carrying amount of the remaining
payables and the estimated fair value of LDKPV’s equity
interests issued was recorded in “Gain on troubled debt
restructuring” in the Group’s condensed consolidated
statement of operations.
As at June 30, 2015, the Group owned 96.209% equity interests in
LDKPV after the above debt-to-equity conversion transaction.</t>
  </si>
  <si>
    <t>CONVERTIBLE SENIOR NOTES</t>
  </si>
  <si>
    <t>(10) CONVERTIBLE SENIOR NOTES
The convertible senior notes consisted of the following as of June
30, 2015:
December 31, 2014 June 30, 2015
4.75% Convertible Senior Notes due 2013 (i) 1,616 0
5.535% Convertible Senior Notes due 2016 (ii) 386,984 380,365
5.535% Convertible Senior Notes due 2018 (iii)
– Principal 264,459 263,680
– Debt premium 42,315 36,557
Subtotal 306,774 300,237
Convertible Promissory Note
– Principal 10,000 10,000
– Debt discount (387 ) (387 )
Subtotal 9,613 9,613
Total 704,987 690,215
– Current 1,616 380,365
– Non-current 703,371 309,850
(i) 4.75% Convertible Senior Notes due 2013
The Notes due 2013 was settled in May 2015 through the troubled
debt restructuring. See Note 12.
(ii) 5.535% Convertible Senior Notes due 2016
In June 2015, certain holders of the Notes Due 2016 issued
conversion notices to the Company for a conversion of the interest
payables in connection with the Notes Due 2016 with US$6,619
aggregate amount and the Company issued 49,210,548 ADSs,
representing 49,210,548 ordinary shares, at a price of US$0.1345
per ADS, to settle the interest payables.
(iii) 5.535% Convertible Senior Notes due 2018
In April 2015, a holder of the Notes Due 2018 issued a conversion
notice to the Company for US$3,878 aggregate principal amount of
the Notes Due 2018. The Company issued 25,016,129 ADSs,
representing 25,016,129 ordinary shares, at a price of US$0.1550
per ADS, to settle the conversion notice.
In April 2015, a holder of the Notes Due 2018 issued a conversion
notice to the Company for US$152 aggregate principal amount of the
Notes Due 2018. The Company issued 1,046,543 ADSs, representing
1,046,543 ordinary shares, at a price of US$0.1461 per ADS, to
settle the conversion notice.
In June 2015, certain holders of the Notes Due 2018 issued
conversion notices to the Company for a conversion of the interest
payables in connection with the Notes Due 2018 with US$31 aggregate
amount and the Company issued 229,649 ADSs, representing 229,649
ordinary shares, at a price of US$0.1345 per ADS, to settle the
interest payables.
On May 5, 2015, the Group issued additional US$2,724 in
aggregate principal amount of the Notes Due 2018 to the holders of
the other offshore creditors in connection with the troubled debt
restructuring (See Note 12).</t>
  </si>
  <si>
    <t>INTEREST COSTS</t>
  </si>
  <si>
    <t xml:space="preserve">(11) INTEREST COSTS
The following is a summary of the Group’s interest costs
incurred during the six-month periods ended June 30, 2014 and
2015:
Six-month periods ended June 30,
2014 2015
Interest costs capitalized 1,462 1,819
Interest costs charged
– Interest and penalty interest on bank and other
borrowings 88,497 88,533
– Interest on Convertible Senior Notes, RMB-denominated
US$-settled Senior Notes, Convertible Promissory Note and PRC
Notes, and amortization of debt issuance costs and debt
discount/premium 16,491 9,066
– Interest expense on redeemable preferred shares 64,211 0
– Interest and penalty interest on capital lease
obligation 1,455 5,986
– Change of fair value of interest rate swap contracts 233 249
Sub-total 170,887 103,834
Total interest costs 172,349 105,653 </t>
  </si>
  <si>
    <t>GAIN ON TROUBLED DEBT RESTRUCTURING</t>
  </si>
  <si>
    <t>(12) GAIN ON TROUBLED DEBT
RESTRUCTURING
The following is a summary of the Group’s gain on troubled
debt restructuring during the six-month periods ended June 30,
2014 and 2015:
Six-month periods ended June 30,
2014 2015
Gain on troubled debt restructuring with suppliers (Note 9(a)) 0 49,214
Gain on troubled debt restructuring of payables due to offshore
creditors arising from the Schemes (net of legal fees and other
direct costs of US$3,685) (i) 0 29,929
Total 0 79,143
Impact on basic and diluted loss per share US$ 0 US$ 0.33
(i) Gain on troubled debt restructuring of payables
due to offshore creditors
On May 5, 2015, the Company completed the restructuring of payables
to other offshore creditors of US$38,685 as follows:
(1) issued 303,080 of its ordinary
shares, with a fair value of US$45, to other offshore creditors to
settle a portion of the outstanding payables
(2) paid cash of US$1,774 to settle a
portion of the outstanding payables; and
(3) issued principal amount of US$2,724
Notes Due 2018 in exchange for the remaining portion of the
payables to other offshore creditors.
Since the restructuring involved a partial settlement by cash
payment and issuance of ordinary shares, the carrying amount of the
payables was first reduced by the total fair value of cash payment
and issuance of ordinary shares. As the total future cash payments
specified by the new terms of the Notes Due 2018 are less than the
carrying amount of the payables, the Company reduced the carrying
amount of the payables to an amount equal to the total future cash
payments specified by the Notes Due 2018 and recognize a gain on
restructuring of payables equal to the amount of the reduction
pursuant to ASC 470-60 less allocated legal fees and other
direct costs.</t>
  </si>
  <si>
    <t>COMMITMENTS AND CONTINGENCIES</t>
  </si>
  <si>
    <t>(13) COMMITMENTS AND
CONTINGENCIES
(a) Capital commitments
Capital commitments outstanding at December 31, 2014 and June
30, 2015 not provided for in the condensed consolidated interim
financial statements were as follows:
December 31, June 30,
Purchase of property, plant and equipment 173,076 171,741
(b) Contingencies
The CIETAC stated that the wafer supply contracts entered into in
October 2007 and June 2008 between the Group, Canadian Solar Inc.
(“CSI”) and its China-based subsidiary were valid and
effective through their respective term under the terms and
conditions related to quantities and prices as set forth therein.
On December 12, 2012, the CIETAC stated that by virtue of the
arbitration proceedings, CSI needed to pay the Group an amount of
approximately RMB 248,904 (US$39,551), consisting of advance
payment of RMB 60,000 (US$9,534) and penalty of RMB 188,904
(US$30,017) to compensate the Group for the loss of
profitability.
The Group recognized a contract cancellation revenue of US$9,534 in
2012, for which payment had been received from CSI. Since it is
uncertain that the penalty amount can be realized, no contingent
asset is recognized in respect of the remaining amount of US$30,017
in the consolidated financial statements as of December 31,
2014 and June 30, 2015.</t>
  </si>
  <si>
    <t>ORDINARY SHARES</t>
  </si>
  <si>
    <t>(14) ORDINARY SHARES
In April 2015, the Company issued 25,016,129 ADSs, representing
25,016,129 ordinary shares, at a price of US$0.155 per ADS, to
a holder of the Notes Due 2018 to pursuant to a conversion notice
of the Notes Due 2018.
In April 2015, the Company issued 1,046,543 ADSs, representing
1,046,543 ordinary shares, at a price of US$0.1461 per ADS, to
a holder of the Notes Due 2018 to pursuant to a conversion notice
of the Notes Due 2018.
In April 2015, the Company cancelled 5,902,590 ADSs which were
delivered to the company by the dealers under the Prepaid Forward
Contracts, representing 5,902,590 ordinary shares.
In May 2015, the Company issued 303,080 ADSs, representing 303,080
ordinary shares, at a price of US$0.15 per ADS, to the other
offshore creditors in connection with the restructuring of the
payables due to such offshore creditors.
In June 2015, the Company issued 229,649 ADSs, representing 229,649
ordinary shares, at a price of US$0.1345 per ADS, to certain
holders of the Notes Due 2018 to settle the interest payables of
the Notes Due 2018 due to such holders.
In June 2015, the Company issued 49,210,548 ADSs, representing
49,210,548 ordinary shares, at a price of US$0.1345 per ADS, to
certain holders of the Notes Due 2016 to settle the interest
payables of the Notes Due 2016 due to such holders.</t>
  </si>
  <si>
    <t>LOSS PER SHARE</t>
  </si>
  <si>
    <t>(15) LOSS PER SHARE
The computation of basic and diluted loss per share is as
follows:
Six-month periods ended June 30,
2014 2015
Numerator used in basic loss per share
Net loss attributable to LDK Solar CO., Ltd. shareholders (240,690 ) (141,167 )
Shares (denominator):
Weighted average number of ordinary shares outstanding used in
computing basic loss per share 194,793,445 242,264,102
Loss per share – basic (1.24 ) (0.58 )
Loss per share – diluted (1.24 ) (0.58 )</t>
  </si>
  <si>
    <t>SEGMENT REPORTING AND CONCENTRATION OF RISK</t>
  </si>
  <si>
    <t>(16) SEGMENT REPORTING AND
CONCENTRATION OF RISK
ASC 280, “Segment Reporting”, establishes standards for
companies to report in their financial statements information about
operating segments, products, services, geographic areas and major
customers. The method of determining the reportable operating
segment information is based on the way that management organizes
the operating segments within the company and is consistent with
the reports received and reviewed by the chief operating decision
maker for purpose of assessing the financial performance and
allocating resources of the two business segments.
The Company operates in two principal reportable business segments,
Polysilicon (“Polysilicon segment”) and Wafer, cell,
module and PV project (“Other PV products segment”).
The Polysilicon segment involves production and sales of
polysilicon. The Other PV products segment involves the manufacture
and sales of monocrystalline and multicrystalline solar wafers and
PV modules and processing services, manufacture and sales of PV
cells and the development of power plant projects. Miscellaneous
revenues and expenses and other unallocated costs and expenses are
recorded in Other. The chief operating decision maker is the chief
executive officer of the Company.
The following table sets forth the results of operations of the
Company’s segments and reconciliation with the
Company’s consolidated results of operations for the
six-month periods ended June 30, 2014 and 2015:
Six-month periods ended June 30,
2014 2015
Net sales:
Polysilicon segment 20 43,642
Other PV products segment 297,425 175,111
Intersegment elimination 0 (39,640 )
Consolidated net sales 297,445 179,113
Revenue with other segment:
Polysilicon segment 0 39,640
Other PV products segment 0 0
Consolidated revenue with other segment 0 39,640
Gross (loss) /profit:
Polysilicon segment (42,634 ) (19,124 )
Other PV products segment 11,613 (26,971 )
Intersegment elimination 0 2,451
Consolidated gross loss (31,021 ) (43,644 )
Interest expense:
Polysilicon segment 74,563 11,582
Other PV products segment 96,324 92,252
Consolidated interest expense 170,887 103,834
Loss before income taxes:
Polysilicon segment (130,749 ) (15,425 )
Other PV products segment (110,360 ) (131,382 )
Intersegment elimination 0 2,451
Consolidated loss before income taxes (241,109 ) (144,356 )
Expenditure for additions to long-lived assets:
Polysilicon segment 45,304 1,389
Other PV products segment 8,849 2,079
Intersegment elimination 0 0
Consolidated expenditure for additions to long-lived assets 54,153 3,468
The following table sets forth the Company’s segment assets
as of December 31, 2014 and June 30, 2015:
December 31, 2014 June 30, 2015
Investment in associates:
Polysilicon segment 0 0
Other PV products segment 116,705 110,335
Intersegment elimination 0 0
Consolidated investment in associates 116,705 110,335
Total assets:
Polysilicon segment 1,845,487 1,815,732
Other PV products segment 1,435,642 1,267,974
Intersegment elimination (326,166 ) (324,107 )
Consolidated total assets 2,954,963 2,759,599</t>
  </si>
  <si>
    <t>RELATED PARTY TRANSACTIONS</t>
  </si>
  <si>
    <t>(17) RELATED PARTY
TRANSACTIONS
For the periods presented, the principal related party transactions
and amounts outstanding with the related parties are summarized as
follows:
(1) The Group purchased PV products from
Jiangxi Sinoma New Solar Materials Co., Ltd., which is an equity
method investee of the Group, amounting to US$6,616 and US$3,887,
during the six-month periods ended June 30, 2014 and 2015,
respectively.
The outstanding amount due to Sinoma was US$1,890 and US$1,945 as
of December 31, 2014 and June 30, 2015, respectively.
(2) Mr. Kin-Ming Cheng, the owner of
Fulai, is a major shareholder of Shunfeng Photovoltaic
International Limited and its affiliates (“Shunfeng”).
Fulai is a major shareholder of the Company.
The Group sold PV products to Shunfeng amounting to US$16,443 and
US$760 during the six-month periods ended June 30, 2014 and
2015, respectively.
The Group purchased PV products from Shunfeng, amounting to
US$22,439 and US$359 during the six-month periods ended June 30,
2014 and 2015, respectively.
The outstanding amount due to Shunfeng was US$17,673 and US$14,831
as of December 31, 2014 and June 30, 2015, respectively and
due from Shunfeng was US$10,642 and US$7,046 as of
December 31, 2014 and June 30, 2015.
(3) Heng Rui Xin Energy Co., Ltd.
(“HRX China”), a PRC company, is a shareholder of the
Company.
HRX China paid US$56,732 and US$ nil for miscellaneous expenses on
behalf of the Group during the six-month periods ended June 30,
2014 and 2015, respectively. The Group sold PV products to HRX
China amounting to US$9,550 and US$ nil during the six-month
periods ended June 30, 2014 and 2015, respectively.
The Group made advances to HRX China, net of payments made by HRX
China on behalf of the Group, amounting to US$ nil and US$4,331
during the six-month periods ended June 30, 2014 and 2015,
respectively.
The outstanding amount due from HRX China was US$27,910 and
US$32,266 as of December 31, 2014 and June 30, 2015,
respectively.
(4) Best Solar Co., Ltd. (“Best
Solar”), an exempted company incorporated with limited
liability under the laws of the Cayman Islands, is wholly owned by
LDK New Energy, a shareholder of the Company.
The outstanding amount, net of provision, due from Best Solar as of
December 31, 2014 and June 30, 2015 were US$37,922 and US$37,923
respectively. The outstanding amounts due to Best Solar as of
December 31, 2014 and June 30, 2015 were US$23,349 and US$23,266,
respectively.
(5) The outstanding amount due to Jiangxi
Liuxin Industry Co., Ltd., (“JXLXI”) which is a company
controlled by Mr. Xiaofeng Peng, a major shareholder of the
Company, was US$18,064 and US$18,220 as of December 31, 2014
and June 30, 2015, respectively.</t>
  </si>
  <si>
    <t>TRADE ACCOUNTS AND BILLS RECEIVABLE, NET (Tables)</t>
  </si>
  <si>
    <t>Schedule of Trade Accounts and Bills Receivable, Net</t>
  </si>
  <si>
    <t>Trade accounts and bills receivable, net consisted of the
following:
December 31, 2014 June 30, 2015
Trade accounts receivable 198,475 183,037
Less: Allowance for doubtful accounts (118,901 ) (116,490 )
79,574 66,547
Bills receivable 7,278 8,210
86,852 74,757</t>
  </si>
  <si>
    <t>Movement of Allowance For Doubtful Accounts</t>
  </si>
  <si>
    <t>The following table presents the movement of the allowance for
doubtful accounts:
Six-month periods ended June 30,
2014 2015
Beginning Balance 139,516 118,901
Additions 1,856 0
Reversal of allowance for doubtful accounts (3,763 ) (31 )
Amount written-off against allowance 0 (481 )
Foreign currency exchange rate effect (641 ) (1,899 )
Ending balance 136,968 116,490</t>
  </si>
  <si>
    <t>INVENTORIES (Tables)</t>
  </si>
  <si>
    <t>December 31, 2014 June 30, 2015
Inventories consist of the following:
Raw materials 3,347 2,560
Work in progress 31,477 21,359
Supplies 16,355 15,024
Finished goods 20,266 27,319
Project assets 40,094 40,412
Costs in excess of billings on uncompleted contracts 4,770 0
116,309 106,674</t>
  </si>
  <si>
    <t>PROPERTY, PLANT AND EQUIPMENT, NET (Tables)</t>
  </si>
  <si>
    <t>Property Plant and Equipment</t>
  </si>
  <si>
    <t>December 31, 2014 June 30, 2015
Buildings 656,076 656,655
Plant and machinery 1,945,228 1,947,053
Furniture, fixtures and office equipment 30,938 30,965
Motor vehicles 7,218 7,224
2,639,460 2,641,897
Less: accumulated depreciation (1,135,156 ) (1,206,015 )
Construction in progress 572,561 573,592
2,076,865 2,009,474</t>
  </si>
  <si>
    <t>ACCRUED EXPENSES AND OTHER PAYABLES (Tables)</t>
  </si>
  <si>
    <t>Components of Accrued Expenses and Other Payables</t>
  </si>
  <si>
    <t>Components of accrued expenses and other payables are as
follows:
December 31, 2014 June 30, 2015
Payable for purchase of equipment and services (i) 323,647 298,499
Accrued interest on bank borrowings 251,264 324,383
Withholding individual income tax payable 15,744 15,704
Income tax payables 2,771 4,764
Accrued payroll and welfare 17,066 18,569
Other payable due to customers 54,644 53,937
Other payable due to litigation and claims 17,601 17,616
Other accruals and payable 287,262 276,094
969,999 1,009,566
(i) Payable for purchase of equipment
and services
On February 9, 2015, the Group entered into settlement
agreements with Yingcheng Group Co., Ltd. (“Yingcheng
Group”), a company incorporated in Jiangsu Province with
limited liability under the laws of China, and Wuxi Ruantie
Consulting Co., Ltd. (“Wuxi Ruantie”), a company
incorporated in Jiangsu Province with limited liability under the
laws of China, regarding the Group’s payables to these two
entities, in an aggregate amount of US$67,202. Pursuant to these
settlement agreements, the Group agreed to settle the outstanding
payables due to these two entities through:
(1) cash payments of US$14,924 according
to a pre-determined payment schedule; and
(2) exchange of the remaining payables of
US$52,278 into an aggregate of 3.791% of the equity interests in
Jiangxi LDK PV Silicon Technology Co., Ltd. (“LDKPV”),
a subsidiary of the Group. The settlement agreements also
stipulated that if LDKPV entered into another debt-to-equity
exchange with other creditors at a more favorable price within one
year period (i.e. from February 9, 2015 to February 8, 2016), these
two entities shall receive additional equity interests in LDKPV to
effect such adjustment.</t>
  </si>
  <si>
    <t>CONVERTIBLE SENIOR NOTES (Tables)</t>
  </si>
  <si>
    <t>The convertible senior notes consisted of the following as of June
30, 2015:
December 31, 2014 June 30, 2015
4.75% Convertible Senior Notes due 2013 (i) 1,616 0
5.535% Convertible Senior Notes due 2016 (ii) 386,984 380,365
5.535% Convertible Senior Notes due 2018 (iii)
– Principal 264,459 263,680
– Debt premium 42,315 36,557
Subtotal 306,774 300,237
Convertible Promissory Note
– Principal 10,000 10,000
– Debt discount (387 ) (387 )
Subtotal 9,613 9,613
Total 704,987 690,215
– Current 1,616 380,365
– Non-current 703,371 309,850
(i) 4.75% Convertible Senior Notes due 2013
The Notes due 2013 was settled in May 2015 through the troubled
debt restructuring. See Note 12.
(ii) 5.535% Convertible Senior Notes due 2016
In June 2015, certain holders of the Notes Due 2016 issued
conversion notices to the Company for a conversion of the interest
payables in connection with the Notes Due 2016 with US$6,619
aggregate amount and the Company issued 49,210,548 ADSs,
representing 49,210,548 ordinary shares, at a price of US$0.1345
per ADS, to settle the interest payables.
(iii) 5.535% Convertible Senior Notes due 2018
In April 2015, a holder of the Notes Due 2018 issued a conversion
notice to the Company for US$3,878 aggregate principal amount of
the Notes Due 2018. The Company issued 25,016,129 ADSs,
representing 25,016,129 ordinary shares, at a price of US$0.1550
per ADS, to settle the conversion notice.
In April 2015, a holder of the Notes Due 2018 issued a conversion
notice to the Company for US$152 aggregate principal amount of the
Notes Due 2018. The Company issued 1,046,543 ADSs, representing
1,046,543 ordinary shares, at a price of US$0.1461 per ADS, to
settle the conversion notice.
In June 2015, certain holders of the Notes Due 2018 issued
conversion notices to the Company for a conversion of the interest
payables in connection with the Notes Due 2018 with US$31 aggregate
amount and the Company issued 229,649 ADSs, representing 229,649
ordinary shares, at a price of US$0.1345 per ADS, to settle the
interest payables.
On May 5, 2015, the Group issued additional US$2,724 in
aggregate principal amount of the Notes Due 2018 to the holders of
the other offshore creditors in connection with the troubled debt
restructuring (See Note 12).</t>
  </si>
  <si>
    <t>INTEREST COSTS (Tables)</t>
  </si>
  <si>
    <t>Summary of Interest Costs Incurred</t>
  </si>
  <si>
    <t xml:space="preserve">The following is a summary of the Group’s interest costs
incurred during the six-month periods ended June 30, 2014 and
2015:
Six-month periods ended June 30,
2014 2015
Interest costs capitalized 1,462 1,819
Interest costs charged
– Interest and penalty interest on bank and other
borrowings 88,497 88,533
– Interest on Convertible Senior Notes, RMB-denominated
US$-settled Senior Notes, Convertible Promissory Note and PRC
Notes, and amortization of debt issuance costs and debt
discount/premium 16,491 9,066
– Interest expense on redeemable preferred shares 64,211 0
– Interest and penalty interest on capital lease
obligation 1,455 5,986
– Change of fair value of interest rate swap contracts 233 249
Sub-total 170,887 103,834
Total interest costs 172,349 105,653 </t>
  </si>
  <si>
    <t>GAIN ON TROUBLED DEBT RESTRUCTURING (Tables)</t>
  </si>
  <si>
    <t>Group's Gain on Troubled Debt Restructuring</t>
  </si>
  <si>
    <t>The following is a summary of the Group’s gain on troubled
debt restructuring during the six-month periods ended June 30,
2014 and 2015:
Six-month periods ended June 30,
2014 2015
Gain on troubled debt restructuring with suppliers (Note 9(a)) 0 49,214
Gain on troubled debt restructuring of payables due to offshore
creditors arising from the Schemes (net of legal fees and other
direct costs of US$3,685) (i) 0 29,929
Total 0 79,143
Impact on basic and diluted loss per share US$ 0 US$ 0.33
(i) Gain on troubled debt restructuring of payables
due to offshore creditors</t>
  </si>
  <si>
    <t>COMMITMENTS AND CONTINGENCIES (Tables)</t>
  </si>
  <si>
    <t>Capital Commitments</t>
  </si>
  <si>
    <t>Capital commitments outstanding at December 31, 2014 and June
30, 2015 not provided for in the condensed consolidated interim
financial statements were as follows:
December 31, June 30,
Purchase of property, plant and equipment 173,076 171,741</t>
  </si>
  <si>
    <t>LOSS PER SHARE (Tables)</t>
  </si>
  <si>
    <t>Computation Of Basic And Diluted Loss Per Share</t>
  </si>
  <si>
    <t>The computation of basic and diluted loss per share is as
follows:
Six-month periods ended June 30,
2014 2015
Numerator used in basic loss per share
Net loss attributable to LDK Solar CO., Ltd. shareholders (240,690 ) (141,167 )
Shares (denominator):
Weighted average number of ordinary shares outstanding used in
computing basic loss per share 194,793,445 242,264,102
Loss per share – basic (1.24 ) (0.58 )
Loss per share – diluted (1.24 ) (0.58 )</t>
  </si>
  <si>
    <t>SEGMENT REPORTING AND CONCENTRATION OF RISK (Tables)</t>
  </si>
  <si>
    <t>Operations of Segments and Reconciliation with Consolidated Results of Operations</t>
  </si>
  <si>
    <t>The following table sets forth the results of operations of the
Company’s segments and reconciliation with the
Company’s consolidated results of operations for the
six-month periods ended June 30, 2014 and 2015:
Six-month periods ended June 30,
2014 2015
Net sales:
Polysilicon segment 20 43,642
Other PV products segment 297,425 175,111
Intersegment elimination 0 (39,640 )
Consolidated net sales 297,445 179,113
Revenue with other segment:
Polysilicon segment 0 39,640
Other PV products segment 0 0
Consolidated revenue with other segment 0 39,640
Gross (loss) /profit:
Polysilicon segment (42,634 ) (19,124 )
Other PV products segment 11,613 (26,971 )
Intersegment elimination 0 2,451
Consolidated gross loss (31,021 ) (43,644 )
Interest expense:
Polysilicon segment 74,563 11,582
Other PV products segment 96,324 92,252
Consolidated interest expense 170,887 103,834
Loss before income taxes:
Polysilicon segment (130,749 ) (15,425 )
Other PV products segment (110,360 ) (131,382 )
Intersegment elimination 0 2,451
Consolidated loss before income taxes (241,109 ) (144,356 )
Expenditure for additions to long-lived assets:
Polysilicon segment 45,304 1,389
Other PV products segment 8,849 2,079
Intersegment elimination 0 0
Consolidated expenditure for additions to long-lived assets 54,153 3,468</t>
  </si>
  <si>
    <t>Segment Assets</t>
  </si>
  <si>
    <t>The following table sets forth the Company’s segment assets
as of December 31, 2014 and June 30, 2015:
December 31, 2014 June 30, 2015
Investment in associates:
Polysilicon segment 0 0
Other PV products segment 116,705 110,335
Intersegment elimination 0 0
Consolidated investment in associates 116,705 110,335
Total assets:
Polysilicon segment 1,845,487 1,815,732
Other PV products segment 1,435,642 1,267,974
Intersegment elimination (326,166 ) (324,107 )
Consolidated total assets 2,954,963 2,759,599</t>
  </si>
  <si>
    <t>Principal Activities, Organization and Basis of Presentation - Additional Information (Detail) ¥ in Thousands, $ in Thousands</t>
  </si>
  <si>
    <t>Sep. 30, 2015CNY (¥)</t>
  </si>
  <si>
    <t>Sep. 30, 2015USD ($)</t>
  </si>
  <si>
    <t>Jun. 30, 2014USD ($)</t>
  </si>
  <si>
    <t>Dec. 31, 2014USD ($)</t>
  </si>
  <si>
    <t>Dec. 31, 2013USD ($)</t>
  </si>
  <si>
    <t>Nov. 11, 2013CNY (¥)Bank</t>
  </si>
  <si>
    <t>Nov. 11, 2013USD ($)Bank</t>
  </si>
  <si>
    <t>Organization and Summary of Significant Accounting Policies Disclosure [Line Items]</t>
  </si>
  <si>
    <t>Working capital deficit</t>
  </si>
  <si>
    <t>Short-term borrowings</t>
  </si>
  <si>
    <t>PRC</t>
  </si>
  <si>
    <t>Number of commercial bank | Bank</t>
  </si>
  <si>
    <t>Subsequent Event</t>
  </si>
  <si>
    <t>Drawings from credit facility</t>
  </si>
  <si>
    <t>Line of credit expiration date</t>
  </si>
  <si>
    <t>Nov. 10,
		2016</t>
  </si>
  <si>
    <t>Senior Notes</t>
  </si>
  <si>
    <t>Interest rate on senior notes</t>
  </si>
  <si>
    <t>10.00%</t>
  </si>
  <si>
    <t>Schedule of Trade Accounts and Bills Receivable, Net (Detail) - USD ($) $ in Thousands</t>
  </si>
  <si>
    <t>Accounts, Notes, Loans and Financing Receivable [Line Items]</t>
  </si>
  <si>
    <t>Trade accounts receivable</t>
  </si>
  <si>
    <t>Less: Allowance for doubtful accounts</t>
  </si>
  <si>
    <t>Receivables, Net, Current, Total</t>
  </si>
  <si>
    <t>Bills receivable</t>
  </si>
  <si>
    <t>Movement of Allowance for Doubtful Accounts (Detail) - USD ($) $ in Thousands</t>
  </si>
  <si>
    <t>Beginning Balance</t>
  </si>
  <si>
    <t>Additions</t>
  </si>
  <si>
    <t>Reversal of allowance for doubtful accounts</t>
  </si>
  <si>
    <t>Amount written-off against allowance</t>
  </si>
  <si>
    <t>Foreign currency exchange rate effect</t>
  </si>
  <si>
    <t>Ending balance</t>
  </si>
  <si>
    <t>Inventories (Detail) - USD ($) $ in Thousands</t>
  </si>
  <si>
    <t>Inventories consist of the following:</t>
  </si>
  <si>
    <t>Raw materials</t>
  </si>
  <si>
    <t>Work in progress</t>
  </si>
  <si>
    <t>Supplies</t>
  </si>
  <si>
    <t>Finished goods</t>
  </si>
  <si>
    <t>Project assets</t>
  </si>
  <si>
    <t>Costs in excess of billings on uncompleted contracts</t>
  </si>
  <si>
    <t>Inventories - Additional Information (Detail) - USD ($) $ in Thousands</t>
  </si>
  <si>
    <t>Inventory [Line Items]</t>
  </si>
  <si>
    <t>Write-downs of inventories</t>
  </si>
  <si>
    <t>Property Plant and Equipment (Detail) - USD ($) $ in Thousands</t>
  </si>
  <si>
    <t>Property, Plant and Equipment [Line Items]</t>
  </si>
  <si>
    <t>Property, plant and equipment, gross</t>
  </si>
  <si>
    <t>Less: accumulated depreciation</t>
  </si>
  <si>
    <t>Construction in progress</t>
  </si>
  <si>
    <t>Buildings</t>
  </si>
  <si>
    <t>Plant and machinery</t>
  </si>
  <si>
    <t>Furniture, fixture and office equipment</t>
  </si>
  <si>
    <t>Motor vehicles</t>
  </si>
  <si>
    <t>Property, Plant And Equipment, Net - Additional Information (Detail) - USD ($) $ in Thousands</t>
  </si>
  <si>
    <t>Depreciation expenses</t>
  </si>
  <si>
    <t>Investment in Associates and Gain on Changes in Equity Interests in an Associate - Additional Information (Detail) - USD ($) $ in Thousands</t>
  </si>
  <si>
    <t>Schedule of Equity Method Investments [Line Items]</t>
  </si>
  <si>
    <t>SPI</t>
  </si>
  <si>
    <t>Percentage of ownership interest</t>
  </si>
  <si>
    <t>22.54%</t>
  </si>
  <si>
    <t>24.88%</t>
  </si>
  <si>
    <t>Short-Term Borrowings - Additional Information (Detail) ¥ in Thousands, $ in Thousands</t>
  </si>
  <si>
    <t>Nov. 11, 2013CNY (¥)</t>
  </si>
  <si>
    <t>Nov. 11, 2013USD ($)</t>
  </si>
  <si>
    <t>Short-term Debt [Line Items]</t>
  </si>
  <si>
    <t>Short term borrowings weighted average interest rate</t>
  </si>
  <si>
    <t>5.66%</t>
  </si>
  <si>
    <t>5.50%</t>
  </si>
  <si>
    <t>Components Of Accrued Expenses And Other Payables (Detail) - USD ($) $ in Thousands</t>
  </si>
  <si>
    <t>Schedule of Accrued Liabilities [Line Items]</t>
  </si>
  <si>
    <t>Payable for purchase of equipment and services</t>
  </si>
  <si>
    <t>[1]</t>
  </si>
  <si>
    <t>Accrued interest on bank borrowings</t>
  </si>
  <si>
    <t>Withholding individual income tax payable</t>
  </si>
  <si>
    <t>Income tax payables</t>
  </si>
  <si>
    <t>Accrued payroll and welfare</t>
  </si>
  <si>
    <t>Other payable due to customers</t>
  </si>
  <si>
    <t>Other payable due to litigation and claims</t>
  </si>
  <si>
    <t>Other accruals and payable</t>
  </si>
  <si>
    <t>Payable for purchase of equipment and services    On February 9, 2015, the Group entered into settlement agreements with Yingcheng Group Co., Ltd. ("Yingcheng Group"), a company incorporated in Jiangsu Province with limited liability under the laws of China, and Wuxi Ruantie Consulting Co., Ltd. ("Wuxi Ruantie"), a company incorporated in Jiangsu Province with limited liability under the laws of China, regarding the Group's payables to these two entities, in an aggregate amount of US$67,202. Pursuant to these settlement agreements, the Group agreed to settle the outstanding payables due to these two entities through:        (1) cash payments of US$14,924 according to a pre-determined payment schedule; and          (2) exchange of the remaining payables of US$52,278 into an aggregate of 3.791% of the equity interests in Jiangxi LDK PV Silicon Technology Co., Ltd. ("LDKPV"), a subsidiary of the Group. The settlement agreements also stipulated that if LDKPV entered into another debt-to-equity exchange with other creditors at a more favorable price within one year period (i.e. from February 9, 2015 to February 8, 2016), these two entities shall receive additional equity interests in LDKPV to effect such adjustment.</t>
  </si>
  <si>
    <t>Components Of Accrued Expenses And Other Payables (Parenthetical) (Detail) $ in Thousands</t>
  </si>
  <si>
    <t>Feb. 09, 2015USD ($)Entity</t>
  </si>
  <si>
    <t>Settlement of payable for purchase of equipment</t>
  </si>
  <si>
    <t>Number of vendors to be settled | Entity</t>
  </si>
  <si>
    <t>Jiangxi LDK PV Silicon Technology Co. Ltd.</t>
  </si>
  <si>
    <t>Percentage of equity interest owned</t>
  </si>
  <si>
    <t>3.791%</t>
  </si>
  <si>
    <t>Debt - equity conversion, conversion period</t>
  </si>
  <si>
    <t>1 year</t>
  </si>
  <si>
    <t>Debt - equity conversion, conversion start date</t>
  </si>
  <si>
    <t>Feb. 9,
		2015</t>
  </si>
  <si>
    <t>Debt - equity conversion, conversion end date</t>
  </si>
  <si>
    <t>Feb. 8,
		2016</t>
  </si>
  <si>
    <t>Subject to cash payments</t>
  </si>
  <si>
    <t>Subject to conversion of equity interest</t>
  </si>
  <si>
    <t>Accrued Expenses and Other Payables - Additional Information (Detail) - Jiangxi LDK PV Silicon Technology Co. Ltd.</t>
  </si>
  <si>
    <t>Accrued Expenses and Other Current Liabilities [Line Items]</t>
  </si>
  <si>
    <t>Debt-to-equity conversion, conversion period</t>
  </si>
  <si>
    <t>96.209%</t>
  </si>
  <si>
    <t>Convertible Senior Notes (Detail) - USD ($) $ in Thousands</t>
  </si>
  <si>
    <t>Debt Instrument [Line Items]</t>
  </si>
  <si>
    <t>Subtotal</t>
  </si>
  <si>
    <t>Current</t>
  </si>
  <si>
    <t>Non-current</t>
  </si>
  <si>
    <t>5.535% Convertible Senior Notes due 2016</t>
  </si>
  <si>
    <t>5.535% Convertible Senior Notes due 2018</t>
  </si>
  <si>
    <t>[2]</t>
  </si>
  <si>
    <t>Principal</t>
  </si>
  <si>
    <t>Debt premium</t>
  </si>
  <si>
    <t>4.75% Convertible Senior Notes due 2013</t>
  </si>
  <si>
    <t>[3]</t>
  </si>
  <si>
    <t>Convertible Promissory Note</t>
  </si>
  <si>
    <t>Debt discount</t>
  </si>
  <si>
    <t>5.535% Convertible Senior Notes due 2016  In June 2015, certain holders of the Notes Due 2016 issued conversion notices to the Company for a conversion of the interest payables in connection with the Notes Due 2016 with US$6,619 aggregate amount and the Company issued 49,210,548 ADSs, representing 49,210,548 ordinary shares, at a price of US$0.1345 per ADS, to settle the interest payables.</t>
  </si>
  <si>
    <t>5.535% Convertible Senior Notes due 2018  In April 2015, a holder of the Notes Due 2018 issued a conversion notice to the Company for US$3,878 aggregate principal amount of the Notes Due 2018. The Company issued 25,016,129 ADSs, representing 25,016,129 ordinary shares, at a price of US$0.1550 per ADS, to settle the conversion notice.  In April 2015, a holder of the Notes Due 2018 issued a conversion notice to the Company for US$152 aggregate principal amount of the Notes Due 2018. The Company issued 1,046,543 ADSs, representing 1,046,543 ordinary shares, at a price of US$0.1461 per ADS, to settle the conversion notice.  In June 2015, certain holders of the Notes Due 2018 issued conversion notices to the Company for a conversion of the interest payables in connection with the Notes Due 2018 with US$31 aggregate amount and the Company issued 229,649 ADSs, representing 229,649 ordinary shares, at a price of US$0.1345 per ADS, to settle the interest payables.  On May 5, 2015, the Group issued additional US$2,724 in aggregate principal amount of the Notes Due 2018 to the holders of the other offshore creditors in connection with the troubled debt restructuring (See Note 12).</t>
  </si>
  <si>
    <t>4.75% Convertible Senior Notes due 2013  The Notes due 2013 was settled in May 2015 through the troubled debt restructuring. See Note 12.</t>
  </si>
  <si>
    <t>Convertible Senior Notes (Parenthetical) (Detail) - USD ($) $ / shares in Units, $ in Thousands</t>
  </si>
  <si>
    <t>May. 05, 2015</t>
  </si>
  <si>
    <t>Apr. 30, 2015</t>
  </si>
  <si>
    <t>Convertible Senior Notes, interest rate</t>
  </si>
  <si>
    <t>5.535%</t>
  </si>
  <si>
    <t>Convertible Senior Notes, maturity year</t>
  </si>
  <si>
    <t>Conversion of convertible debt</t>
  </si>
  <si>
    <t>4.75%</t>
  </si>
  <si>
    <t>Price of US$0.1550 per ADS | 5.535% Convertible Senior Notes due 2018</t>
  </si>
  <si>
    <t>Price of US$0.1461 per ADS | 5.535% Convertible Senior Notes due 2018</t>
  </si>
  <si>
    <t>Price of US$0.1345 per ADS | 5.535% Convertible Senior Notes due 2018</t>
  </si>
  <si>
    <t>Aggregate principal amount of Convertible Notes</t>
  </si>
  <si>
    <t>American Depositary Shares | 5.535% Convertible Senior Notes due 2016</t>
  </si>
  <si>
    <t>Issuance of new shares</t>
  </si>
  <si>
    <t>Conversion price</t>
  </si>
  <si>
    <t>American Depositary Shares | Price of US$0.1550 per ADS | 5.535% Convertible Senior Notes due 2018</t>
  </si>
  <si>
    <t>American Depositary Shares | Price of US$0.1461 per ADS | 5.535% Convertible Senior Notes due 2018</t>
  </si>
  <si>
    <t>American Depositary Shares | Price of US$0.1345 per ADS | 5.535% Convertible Senior Notes due 2016</t>
  </si>
  <si>
    <t>American Depositary Shares | Price of US$0.1345 per ADS | 5.535% Convertible Senior Notes due 2018</t>
  </si>
  <si>
    <t>Issuance of new shares, price per ADS</t>
  </si>
  <si>
    <t>Ordinary shares | 5.535% Convertible Senior Notes due 2016</t>
  </si>
  <si>
    <t>Ordinary shares | Price of US$0.1550 per ADS | 5.535% Convertible Senior Notes due 2018</t>
  </si>
  <si>
    <t>Ordinary shares | Price of US$0.1461 per ADS | 5.535% Convertible Senior Notes due 2018</t>
  </si>
  <si>
    <t>Ordinary shares | Price of US$0.1345 per ADS | 5.535% Convertible Senior Notes due 2016</t>
  </si>
  <si>
    <t>Ordinary shares | Price of US$0.1345 per ADS | 5.535% Convertible Senior Notes due 2018</t>
  </si>
  <si>
    <t>Summary Of Interest Costs Incurred (Detail) - USD ($) $ in Thousands</t>
  </si>
  <si>
    <t>Component of Other Expense, Nonoperating [Abstract]</t>
  </si>
  <si>
    <t>Interest costs capitalized</t>
  </si>
  <si>
    <t>Interest costs charged - Interest and penalty interest on bank and other borrowings</t>
  </si>
  <si>
    <t>- Interest on Convertible Senior Notes, RMB-denominated US$-settled Senior Notes, Convertible Promissory Note and PRC Notes, and amortization of debt issuance costs and debt discount/premium</t>
  </si>
  <si>
    <t>- Interest expense on redeemable preferred shares</t>
  </si>
  <si>
    <t>- Interest and penalty interest on capital lease obligation</t>
  </si>
  <si>
    <t>- Change of fair value of interest rate swap contracts</t>
  </si>
  <si>
    <t>Sub-total</t>
  </si>
  <si>
    <t>Total interest costs</t>
  </si>
  <si>
    <t>Gain on Troubled Debt Restructuring (Detail) - USD ($) $ / shares in Units, $ in Thousands</t>
  </si>
  <si>
    <t>Troubled Debt Restructuring, Debtor, Current Period [Line Items]</t>
  </si>
  <si>
    <t>Impact on basic and diluted loss per share</t>
  </si>
  <si>
    <t>Industrial Suppliers</t>
  </si>
  <si>
    <t>Offshore Creditors</t>
  </si>
  <si>
    <t>Gain on troubled debt restructuring of payables due to offshore creditors</t>
  </si>
  <si>
    <t>Gain on Troubled Debt Restructuring (Parenthetical) (Detail) $ in Thousands</t>
  </si>
  <si>
    <t>Legal fees and other direct cost</t>
  </si>
  <si>
    <t>Gain On Troubled Debt Restructuring - Additional Information (Detail) - USD ($) $ in Thousands</t>
  </si>
  <si>
    <t>May. 31, 2015</t>
  </si>
  <si>
    <t>Payment for partial settlement of other offshore creditors</t>
  </si>
  <si>
    <t>Restructuring of payables</t>
  </si>
  <si>
    <t>Ordinary shares | Offshore Creditors</t>
  </si>
  <si>
    <t>Fair value of shares issued</t>
  </si>
  <si>
    <t>Capital Commitments (Detail) - USD ($) $ in Thousands</t>
  </si>
  <si>
    <t>Loss Contingencies [Line Items]</t>
  </si>
  <si>
    <t>Purchase of property, plant and equipment</t>
  </si>
  <si>
    <t>Commitments and Contingencies - Additional Information (Detail) ¥ in Thousands, $ in Thousands</t>
  </si>
  <si>
    <t>12 Months Ended</t>
  </si>
  <si>
    <t>Dec. 31, 2012USD ($)</t>
  </si>
  <si>
    <t>Dec. 12, 2012CNY (¥)</t>
  </si>
  <si>
    <t>Dec. 12, 2012USD ($)</t>
  </si>
  <si>
    <t>Long-term Purchase Commitment [Line Items]</t>
  </si>
  <si>
    <t>Compensation for loss of profitability</t>
  </si>
  <si>
    <t>Arbitration | Contract cancellation</t>
  </si>
  <si>
    <t>Contract cancellation revenue, recognized</t>
  </si>
  <si>
    <t>Contract cancellation revenue, deferred</t>
  </si>
  <si>
    <t>Deposits</t>
  </si>
  <si>
    <t>Penalties</t>
  </si>
  <si>
    <t>Ordinary Shares - Additional Information (Detail) - $ / shares</t>
  </si>
  <si>
    <t>Stockholders Equity Note [Line Items]</t>
  </si>
  <si>
    <t>Number of shares cancelled</t>
  </si>
  <si>
    <t>American Depositary Shares</t>
  </si>
  <si>
    <t>Offshore Creditors | Ordinary shares</t>
  </si>
  <si>
    <t>Offshore Creditors | American Depositary Shares</t>
  </si>
  <si>
    <t>5.535% Convertible Senior Notes due 2018 | Price of US$0.1550 per ADS | Ordinary shares</t>
  </si>
  <si>
    <t>5.535% Convertible Senior Notes due 2018 | Price of US$0.1550 per ADS | American Depositary Shares</t>
  </si>
  <si>
    <t>5.535% Convertible Senior Notes due 2018 | Price of US$0.1461 per ADS | Ordinary shares</t>
  </si>
  <si>
    <t>5.535% Convertible Senior Notes due 2018 | Price of US$0.1461 per ADS | American Depositary Shares</t>
  </si>
  <si>
    <t>5.535% Convertible Senior Notes due 2018 | Price of US$0.1345 per ADS | Ordinary shares</t>
  </si>
  <si>
    <t>5.535% Convertible Senior Notes due 2018 | Price of US$0.1345 per ADS | American Depositary Shares</t>
  </si>
  <si>
    <t>5.535% Convertible Senior Notes due 2016 | Ordinary shares</t>
  </si>
  <si>
    <t>5.535% Convertible Senior Notes due 2016 | American Depositary Shares</t>
  </si>
  <si>
    <t>5.535% Convertible Senior Notes due 2016 | Price of US$0.1345 per ADS | Ordinary shares</t>
  </si>
  <si>
    <t>5.535% Convertible Senior Notes due 2016 | Price of US$0.1345 per ADS | American Depositary Shares</t>
  </si>
  <si>
    <t>Computation Of Basic And Diluted Loss Per Share (Detail) - USD ($) $ / shares in Units, $ in Thousands</t>
  </si>
  <si>
    <t>Numerator used in basic loss per share</t>
  </si>
  <si>
    <t>Shares (denominator):</t>
  </si>
  <si>
    <t>Weighted average number of ordinary shares outstanding used in computing basic loss per share</t>
  </si>
  <si>
    <t>Loss per share - basic</t>
  </si>
  <si>
    <t>Loss per share - diluted</t>
  </si>
  <si>
    <t>Operations of Segments and Reconciliation with Consolidated Results of Operations (Detail) - USD ($) $ in Thousands</t>
  </si>
  <si>
    <t>Segment Reporting Information [Line Items]</t>
  </si>
  <si>
    <t>Gross profit (loss)</t>
  </si>
  <si>
    <t>Interest expense</t>
  </si>
  <si>
    <t>Expenditure for additions to long-lived assets</t>
  </si>
  <si>
    <t>Operating Segments | Mahong polysilicon plant</t>
  </si>
  <si>
    <t>Operating Segments | Other Pv Products Segment</t>
  </si>
  <si>
    <t>Intersegment Elimination</t>
  </si>
  <si>
    <t>Intersegment Elimination | Mahong polysilicon plant</t>
  </si>
  <si>
    <t>Intersegment Elimination | Other Pv Products Segment</t>
  </si>
  <si>
    <t>Segment Assets (Detail) - USD ($) $ in Thousands</t>
  </si>
  <si>
    <t>Related Party Transactions - Additional Information (Detail) - USD ($) $ in Thousands</t>
  </si>
  <si>
    <t>Related Party Transaction [Line Items]</t>
  </si>
  <si>
    <t>Sinoma</t>
  </si>
  <si>
    <t>Sinoma | PV Products</t>
  </si>
  <si>
    <t>Purchases from related parties</t>
  </si>
  <si>
    <t>Shunfeng</t>
  </si>
  <si>
    <t>Shunfeng | PV Products</t>
  </si>
  <si>
    <t>Sales to related parties</t>
  </si>
  <si>
    <t>Heng Rui Xin Energy (HK) Co</t>
  </si>
  <si>
    <t>Payment on behalf of the group</t>
  </si>
  <si>
    <t>Advances to related parties</t>
  </si>
  <si>
    <t>Heng Rui Xin Energy (HK) Co | PV Products</t>
  </si>
  <si>
    <t>Best Solar</t>
  </si>
  <si>
    <t>JXLXI</t>
  </si>
  <si>
    <t>Related Party Transactions - Additional Information (Parenthetical) (Detail) - USD ($)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20"/>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n" s="5">
        <v>2015</v>
      </c>
    </row>
    <row r="8" spans="1:2">
      <c r="A8" t="s" s="4">
        <v>11</v>
      </c>
      <c r="B8" t="s" s="6">
        <v>12</v>
      </c>
    </row>
    <row r="9" spans="1:2">
      <c r="A9" t="s" s="4">
        <v>13</v>
      </c>
      <c r="B9" t="s" s="4">
        <v>14</v>
      </c>
    </row>
    <row r="10" spans="1:2">
      <c r="A10" t="s" s="4">
        <v>15</v>
      </c>
      <c r="B10" t="s" s="4">
        <v>16</v>
      </c>
    </row>
    <row r="11" spans="1:2">
      <c r="A11" t="s" s="4">
        <v>17</v>
      </c>
      <c r="B11" t="n" s="5">
        <v>1385424</v>
      </c>
    </row>
    <row r="12" spans="1:2">
      <c r="A12" t="s" s="4">
        <v>18</v>
      </c>
      <c r="B12" t="s"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t="s" s="1">
        <v>173</v>
      </c>
      <c r="B1" t="s" s="2">
        <v>1</v>
      </c>
    </row>
    <row r="2" spans="1:2">
      <c r="B2" t="s" s="2">
        <v>2</v>
      </c>
    </row>
    <row r="3" spans="1:2">
      <c r="A3" t="s" s="4">
        <v>173</v>
      </c>
      <c r="B3"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75</v>
      </c>
      <c r="B1" t="s" s="2">
        <v>1</v>
      </c>
    </row>
    <row r="2" spans="1:2">
      <c r="B2" t="s" s="2">
        <v>2</v>
      </c>
    </row>
    <row r="3" spans="1:2">
      <c r="A3" t="s" s="4">
        <v>175</v>
      </c>
      <c r="B3"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177</v>
      </c>
      <c r="B1" t="s" s="2">
        <v>1</v>
      </c>
    </row>
    <row r="2" spans="1:2">
      <c r="B2" t="s" s="2">
        <v>2</v>
      </c>
    </row>
    <row r="3" spans="1:2">
      <c r="A3" t="s" s="4">
        <v>177</v>
      </c>
      <c r="B3"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79</v>
      </c>
      <c r="B1" t="s" s="2">
        <v>1</v>
      </c>
    </row>
    <row r="2" spans="1:2">
      <c r="B2" t="s" s="2">
        <v>2</v>
      </c>
    </row>
    <row r="3" spans="1:2">
      <c r="A3" t="s" s="4">
        <v>179</v>
      </c>
      <c r="B3" t="s"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181</v>
      </c>
      <c r="B1" t="s" s="2">
        <v>1</v>
      </c>
    </row>
    <row r="2" spans="1:2">
      <c r="B2" t="s" s="2">
        <v>2</v>
      </c>
    </row>
    <row r="3" spans="1:2">
      <c r="A3" t="s" s="4">
        <v>181</v>
      </c>
      <c r="B3"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t="s" s="1">
        <v>183</v>
      </c>
      <c r="B1" t="s" s="2">
        <v>1</v>
      </c>
    </row>
    <row r="2" spans="1:2">
      <c r="B2" t="s" s="2">
        <v>2</v>
      </c>
    </row>
    <row r="3" spans="1:2">
      <c r="A3" t="s" s="4">
        <v>183</v>
      </c>
      <c r="B3"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4">
        <v>185</v>
      </c>
      <c r="B3"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87</v>
      </c>
      <c r="B1" t="s" s="2">
        <v>1</v>
      </c>
    </row>
    <row r="2" spans="1:2">
      <c r="B2" t="s" s="2">
        <v>2</v>
      </c>
    </row>
    <row r="3" spans="1:2">
      <c r="A3" t="s" s="4">
        <v>187</v>
      </c>
      <c r="B3"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89</v>
      </c>
      <c r="B1" t="s" s="2">
        <v>1</v>
      </c>
    </row>
    <row r="2" spans="1:2">
      <c r="B2" t="s" s="2">
        <v>2</v>
      </c>
    </row>
    <row r="3" spans="1:2">
      <c r="A3" t="s" s="4">
        <v>189</v>
      </c>
      <c r="B3"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91</v>
      </c>
      <c r="B1" t="s" s="2">
        <v>1</v>
      </c>
    </row>
    <row r="2" spans="1:2">
      <c r="B2" t="s" s="2">
        <v>2</v>
      </c>
    </row>
    <row r="3" spans="1:2">
      <c r="A3" t="s" s="4">
        <v>191</v>
      </c>
      <c r="B3"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v>
      </c>
      <c r="B1" t="s" s="2">
        <v>2</v>
      </c>
      <c r="C1" t="s" s="2">
        <v>21</v>
      </c>
    </row>
    <row r="2" spans="1:3">
      <c r="A2" t="s" s="3">
        <v>22</v>
      </c>
    </row>
    <row r="3" spans="1:3">
      <c r="A3" t="s" s="4">
        <v>23</v>
      </c>
      <c r="B3" t="n" s="7">
        <v>10378</v>
      </c>
      <c r="C3" t="n" s="7">
        <v>17926</v>
      </c>
    </row>
    <row r="4" spans="1:3">
      <c r="A4" t="s" s="4">
        <v>24</v>
      </c>
      <c r="B4" t="n" s="5">
        <v>4750</v>
      </c>
      <c r="C4" t="n" s="5">
        <v>76970</v>
      </c>
    </row>
    <row r="5" spans="1:3">
      <c r="A5" t="s" s="4">
        <v>25</v>
      </c>
      <c r="B5" t="n" s="5">
        <v>74757</v>
      </c>
      <c r="C5" t="n" s="5">
        <v>86852</v>
      </c>
    </row>
    <row r="6" spans="1:3">
      <c r="A6" t="s" s="4">
        <v>26</v>
      </c>
      <c r="B6" t="n" s="5">
        <v>106674</v>
      </c>
      <c r="C6" t="n" s="5">
        <v>116309</v>
      </c>
    </row>
    <row r="7" spans="1:3">
      <c r="A7" t="s" s="4">
        <v>27</v>
      </c>
      <c r="B7" t="n" s="5">
        <v>98957</v>
      </c>
      <c r="C7" t="n" s="5">
        <v>102461</v>
      </c>
    </row>
    <row r="8" spans="1:3">
      <c r="A8" t="s" s="4">
        <v>28</v>
      </c>
      <c r="B8" t="n" s="5">
        <v>79151</v>
      </c>
      <c r="C8" t="n" s="5">
        <v>89458</v>
      </c>
    </row>
    <row r="9" spans="1:3">
      <c r="A9" t="s" s="4">
        <v>29</v>
      </c>
      <c r="B9" t="n" s="5">
        <v>374667</v>
      </c>
      <c r="C9" t="n" s="5">
        <v>489976</v>
      </c>
    </row>
    <row r="10" spans="1:3">
      <c r="A10" t="s" s="4">
        <v>30</v>
      </c>
      <c r="B10" t="n" s="5">
        <v>2009474</v>
      </c>
      <c r="C10" t="n" s="5">
        <v>2076865</v>
      </c>
    </row>
    <row r="11" spans="1:3">
      <c r="A11" t="s" s="4">
        <v>31</v>
      </c>
      <c r="B11" t="n" s="5">
        <v>221237</v>
      </c>
      <c r="C11" t="n" s="5">
        <v>223602</v>
      </c>
    </row>
    <row r="12" spans="1:3">
      <c r="A12" t="s" s="4">
        <v>32</v>
      </c>
      <c r="B12" t="n" s="5">
        <v>110335</v>
      </c>
      <c r="C12" t="n" s="5">
        <v>116705</v>
      </c>
    </row>
    <row r="13" spans="1:3">
      <c r="A13" t="s" s="4">
        <v>33</v>
      </c>
      <c r="B13" t="n" s="5">
        <v>43886</v>
      </c>
      <c r="C13" t="n" s="5">
        <v>47815</v>
      </c>
    </row>
    <row r="14" spans="1:3">
      <c r="A14" t="s" s="4">
        <v>34</v>
      </c>
      <c r="B14" t="n" s="5">
        <v>2759599</v>
      </c>
      <c r="C14" t="n" s="5">
        <v>2954963</v>
      </c>
    </row>
    <row r="15" spans="1:3">
      <c r="A15" t="s" s="3">
        <v>35</v>
      </c>
    </row>
    <row r="16" spans="1:3">
      <c r="A16" t="s" s="4">
        <v>36</v>
      </c>
      <c r="B16" t="n" s="5">
        <v>2799355</v>
      </c>
      <c r="C16" t="n" s="5">
        <v>2839331</v>
      </c>
    </row>
    <row r="17" spans="1:3">
      <c r="A17" t="s" s="4">
        <v>37</v>
      </c>
      <c r="B17" t="n" s="5">
        <v>56392</v>
      </c>
      <c r="C17" t="n" s="5">
        <v>97998</v>
      </c>
    </row>
    <row r="18" spans="1:3">
      <c r="A18" t="s" s="4">
        <v>38</v>
      </c>
      <c r="B18" t="n" s="5">
        <v>248532</v>
      </c>
      <c r="C18" t="n" s="5">
        <v>248967</v>
      </c>
    </row>
    <row r="19" spans="1:3">
      <c r="A19" t="s" s="4">
        <v>39</v>
      </c>
      <c r="B19" t="n" s="5">
        <v>88868</v>
      </c>
      <c r="C19" t="n" s="5">
        <v>94096</v>
      </c>
    </row>
    <row r="20" spans="1:3">
      <c r="A20" t="s" s="4">
        <v>40</v>
      </c>
      <c r="B20" t="n" s="5">
        <v>1009566</v>
      </c>
      <c r="C20" t="n" s="5">
        <v>969999</v>
      </c>
    </row>
    <row r="21" spans="1:3">
      <c r="A21" t="s" s="4">
        <v>41</v>
      </c>
      <c r="B21" t="n" s="5">
        <v>68263</v>
      </c>
      <c r="C21" t="n" s="5">
        <v>68927</v>
      </c>
    </row>
    <row r="22" spans="1:3">
      <c r="A22" t="s" s="4">
        <v>42</v>
      </c>
      <c r="B22" t="n" s="5">
        <v>380365</v>
      </c>
      <c r="C22" t="n" s="5">
        <v>1616</v>
      </c>
    </row>
    <row r="23" spans="1:3">
      <c r="A23" t="s" s="4">
        <v>43</v>
      </c>
      <c r="B23" t="n" s="5">
        <v>82718</v>
      </c>
      <c r="C23" t="n" s="5">
        <v>62771</v>
      </c>
    </row>
    <row r="24" spans="1:3">
      <c r="A24" t="s" s="4">
        <v>44</v>
      </c>
      <c r="B24" t="n" s="5">
        <v>5068</v>
      </c>
      <c r="C24" t="n" s="5">
        <v>5781</v>
      </c>
    </row>
    <row r="25" spans="1:3">
      <c r="A25" t="s" s="4">
        <v>45</v>
      </c>
      <c r="B25" t="n" s="5">
        <v>4739127</v>
      </c>
      <c r="C25" t="n" s="5">
        <v>4389486</v>
      </c>
    </row>
    <row r="26" spans="1:3">
      <c r="A26" t="s" s="4">
        <v>46</v>
      </c>
      <c r="B26" t="n" s="5">
        <v>309850</v>
      </c>
      <c r="C26" t="n" s="5">
        <v>703371</v>
      </c>
    </row>
    <row r="27" spans="1:3">
      <c r="A27" t="s" s="4">
        <v>47</v>
      </c>
      <c r="B27" t="n" s="5">
        <v>0</v>
      </c>
      <c r="C27" t="n" s="5">
        <v>18468</v>
      </c>
    </row>
    <row r="28" spans="1:3">
      <c r="A28" t="s" s="4">
        <v>48</v>
      </c>
      <c r="B28" t="n" s="5">
        <v>150528</v>
      </c>
      <c r="C28" t="n" s="5">
        <v>156005</v>
      </c>
    </row>
    <row r="29" spans="1:3">
      <c r="A29" t="s" s="4">
        <v>49</v>
      </c>
      <c r="B29" t="n" s="5">
        <v>5199505</v>
      </c>
      <c r="C29" t="n" s="5">
        <v>5267330</v>
      </c>
    </row>
    <row r="30" spans="1:3">
      <c r="A30" t="s" s="3">
        <v>50</v>
      </c>
    </row>
    <row r="31" spans="1:3">
      <c r="A31" t="s" s="4">
        <v>51</v>
      </c>
      <c r="B31" t="n" s="5">
        <v>31177</v>
      </c>
      <c r="C31" t="n" s="5">
        <v>24187</v>
      </c>
    </row>
    <row r="32" spans="1:3">
      <c r="A32" t="s" s="4">
        <v>52</v>
      </c>
      <c r="B32" t="n" s="5">
        <v>860314</v>
      </c>
      <c r="C32" t="n" s="5">
        <v>853908</v>
      </c>
    </row>
    <row r="33" spans="1:3">
      <c r="A33" t="s" s="4">
        <v>53</v>
      </c>
      <c r="B33" t="n" s="5">
        <v>75780</v>
      </c>
      <c r="C33" t="n" s="5">
        <v>75780</v>
      </c>
    </row>
    <row r="34" spans="1:3">
      <c r="A34" t="s" s="4">
        <v>54</v>
      </c>
      <c r="B34" t="n" s="5">
        <v>210356</v>
      </c>
      <c r="C34" t="n" s="5">
        <v>212126</v>
      </c>
    </row>
    <row r="35" spans="1:3">
      <c r="A35" t="s" s="4">
        <v>55</v>
      </c>
      <c r="B35" t="n" s="5">
        <v>-3619665</v>
      </c>
      <c r="C35" t="n" s="5">
        <v>-3478498</v>
      </c>
    </row>
    <row r="36" spans="1:3">
      <c r="A36" t="s" s="4">
        <v>56</v>
      </c>
      <c r="B36" t="n" s="5">
        <v>-2442038</v>
      </c>
      <c r="C36" t="n" s="5">
        <v>-2312497</v>
      </c>
    </row>
    <row r="37" spans="1:3">
      <c r="A37" t="s" s="4">
        <v>57</v>
      </c>
      <c r="B37" t="n" s="5">
        <v>2132</v>
      </c>
      <c r="C37" t="n" s="5">
        <v>130</v>
      </c>
    </row>
    <row r="38" spans="1:3">
      <c r="A38" t="s" s="4">
        <v>58</v>
      </c>
      <c r="B38" t="n" s="7">
        <v>-2439906</v>
      </c>
      <c r="C38" t="n" s="7">
        <v>-2312367</v>
      </c>
    </row>
    <row r="39" spans="1:3">
      <c r="A39" t="s" s="4">
        <v>59</v>
      </c>
      <c r="B39" t="s" s="4">
        <v>60</v>
      </c>
      <c r="C39" t="s" s="4">
        <v>60</v>
      </c>
    </row>
    <row r="40" spans="1:3">
      <c r="A40" t="s" s="4">
        <v>61</v>
      </c>
      <c r="B40" t="n" s="7">
        <v>2759599</v>
      </c>
      <c r="C40" t="n" s="7">
        <v>2954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t="s" s="1">
        <v>193</v>
      </c>
      <c r="B1" t="s" s="2">
        <v>1</v>
      </c>
    </row>
    <row r="2" spans="1:2">
      <c r="B2" t="s" s="2">
        <v>2</v>
      </c>
    </row>
    <row r="3" spans="1:2">
      <c r="A3" t="s" s="4">
        <v>193</v>
      </c>
      <c r="B3"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95</v>
      </c>
      <c r="B1" t="s" s="2">
        <v>1</v>
      </c>
    </row>
    <row r="2" spans="1:2">
      <c r="B2" t="s" s="2">
        <v>2</v>
      </c>
    </row>
    <row r="3" spans="1:2">
      <c r="A3" t="s" s="4">
        <v>195</v>
      </c>
      <c r="B3"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97</v>
      </c>
      <c r="B1" t="s" s="2">
        <v>1</v>
      </c>
    </row>
    <row r="2" spans="1:2">
      <c r="B2" t="s" s="2">
        <v>2</v>
      </c>
    </row>
    <row r="3" spans="1:2">
      <c r="A3" t="s" s="4">
        <v>197</v>
      </c>
      <c r="B3"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t="s" s="1">
        <v>199</v>
      </c>
      <c r="B1" t="s" s="2">
        <v>1</v>
      </c>
    </row>
    <row r="2" spans="1:2">
      <c r="B2" t="s" s="2">
        <v>2</v>
      </c>
    </row>
    <row r="3" spans="1:2">
      <c r="A3" t="s" s="4">
        <v>199</v>
      </c>
      <c r="B3" t="s"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t="s" s="1">
        <v>201</v>
      </c>
      <c r="B1" t="s" s="2">
        <v>1</v>
      </c>
    </row>
    <row r="2" spans="1:2">
      <c r="B2" t="s" s="2">
        <v>2</v>
      </c>
    </row>
    <row r="3" spans="1:2">
      <c r="A3" t="s" s="4">
        <v>201</v>
      </c>
      <c r="B3" t="s"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t="s" s="1">
        <v>203</v>
      </c>
      <c r="B1" t="s" s="2">
        <v>1</v>
      </c>
    </row>
    <row r="2" spans="1:2">
      <c r="B2" t="s" s="2">
        <v>2</v>
      </c>
    </row>
    <row r="3" spans="1:2">
      <c r="A3" t="s" s="4">
        <v>203</v>
      </c>
      <c r="B3"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205</v>
      </c>
      <c r="B1" t="s" s="2">
        <v>1</v>
      </c>
    </row>
    <row r="2" spans="1:2">
      <c r="B2" t="s" s="2">
        <v>2</v>
      </c>
    </row>
    <row r="3" spans="1:2">
      <c r="A3" t="s" s="4">
        <v>205</v>
      </c>
      <c r="B3" t="s"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7</v>
      </c>
      <c r="B1" t="s" s="2">
        <v>1</v>
      </c>
    </row>
    <row r="2" spans="1:2">
      <c r="B2" t="s" s="2">
        <v>2</v>
      </c>
    </row>
    <row r="3" spans="1:2">
      <c r="A3" t="s" s="4">
        <v>208</v>
      </c>
      <c r="B3" t="s" s="4">
        <v>209</v>
      </c>
    </row>
    <row r="4" spans="1:2">
      <c r="A4" t="s" s="4">
        <v>210</v>
      </c>
      <c r="B4" t="s"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212</v>
      </c>
      <c r="B1" t="s" s="2">
        <v>1</v>
      </c>
    </row>
    <row r="2" spans="1:2">
      <c r="B2" t="s" s="2">
        <v>2</v>
      </c>
    </row>
    <row r="3" spans="1:2">
      <c r="A3" t="s" s="4">
        <v>26</v>
      </c>
      <c r="B3" t="s"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t="s" s="1">
        <v>214</v>
      </c>
      <c r="B1" t="s" s="2">
        <v>1</v>
      </c>
    </row>
    <row r="2" spans="1:2">
      <c r="B2" t="s" s="2">
        <v>2</v>
      </c>
    </row>
    <row r="3" spans="1:2">
      <c r="A3" t="s" s="4">
        <v>215</v>
      </c>
      <c r="B3" t="s"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2</v>
      </c>
      <c r="B1" t="s" s="2">
        <v>2</v>
      </c>
      <c r="C1" t="s" s="2">
        <v>21</v>
      </c>
    </row>
    <row r="2" spans="1:3">
      <c r="A2" t="s" s="4">
        <v>63</v>
      </c>
      <c r="B2" t="n" s="8">
        <v>0.1</v>
      </c>
      <c r="C2" t="n" s="8">
        <v>0.1</v>
      </c>
    </row>
    <row r="3" spans="1:3">
      <c r="A3" t="s" s="4">
        <v>64</v>
      </c>
      <c r="B3" t="n" s="5">
        <v>5000000000</v>
      </c>
      <c r="C3" t="n" s="5">
        <v>5000000000</v>
      </c>
    </row>
    <row r="4" spans="1:3">
      <c r="A4" t="s" s="4">
        <v>65</v>
      </c>
      <c r="B4" t="n" s="5">
        <v>312113383</v>
      </c>
      <c r="C4" t="n" s="5">
        <v>242210384</v>
      </c>
    </row>
    <row r="5" spans="1:3">
      <c r="A5" t="s" s="4">
        <v>66</v>
      </c>
      <c r="B5" t="n" s="5">
        <v>311772098</v>
      </c>
      <c r="C5" t="n" s="5">
        <v>2418687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217</v>
      </c>
      <c r="B1" t="s" s="2">
        <v>1</v>
      </c>
    </row>
    <row r="2" spans="1:2">
      <c r="B2" t="s" s="2">
        <v>2</v>
      </c>
    </row>
    <row r="3" spans="1:2">
      <c r="A3" t="s" s="4">
        <v>218</v>
      </c>
      <c r="B3" t="s"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t="s" s="1">
        <v>220</v>
      </c>
      <c r="B1" t="s" s="2">
        <v>1</v>
      </c>
    </row>
    <row r="2" spans="1:2">
      <c r="B2" t="s" s="2">
        <v>2</v>
      </c>
    </row>
    <row r="3" spans="1:2">
      <c r="A3" t="s" s="4">
        <v>46</v>
      </c>
      <c r="B3" t="s" s="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t="s" s="1">
        <v>222</v>
      </c>
      <c r="B1" t="s" s="2">
        <v>1</v>
      </c>
    </row>
    <row r="2" spans="1:2">
      <c r="B2" t="s" s="2">
        <v>2</v>
      </c>
    </row>
    <row r="3" spans="1:2">
      <c r="A3" t="s" s="4">
        <v>223</v>
      </c>
      <c r="B3" t="s" s="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t="s" s="1">
        <v>225</v>
      </c>
      <c r="B1" t="s" s="2">
        <v>1</v>
      </c>
    </row>
    <row r="2" spans="1:2">
      <c r="B2" t="s" s="2">
        <v>2</v>
      </c>
    </row>
    <row r="3" spans="1:2">
      <c r="A3" t="s" s="4">
        <v>226</v>
      </c>
      <c r="B3" t="s"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228</v>
      </c>
      <c r="B1" t="s" s="2">
        <v>1</v>
      </c>
    </row>
    <row r="2" spans="1:2">
      <c r="B2" t="s" s="2">
        <v>2</v>
      </c>
    </row>
    <row r="3" spans="1:2">
      <c r="A3" t="s" s="4">
        <v>229</v>
      </c>
      <c r="B3" t="s" s="4">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t="s" s="1">
        <v>231</v>
      </c>
      <c r="B1" t="s" s="2">
        <v>1</v>
      </c>
    </row>
    <row r="2" spans="1:2">
      <c r="B2" t="s" s="2">
        <v>2</v>
      </c>
    </row>
    <row r="3" spans="1:2">
      <c r="A3" t="s" s="4">
        <v>232</v>
      </c>
      <c r="B3" t="s" s="4">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4">
        <v>235</v>
      </c>
      <c r="B3" t="s" s="4">
        <v>236</v>
      </c>
    </row>
    <row r="4" spans="1:2">
      <c r="A4" t="s" s="4">
        <v>237</v>
      </c>
      <c r="B4" t="s" s="4">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5"/>
  </cols>
  <sheetData>
    <row r="1" spans="1:9">
      <c r="A1" t="s" s="1">
        <v>239</v>
      </c>
      <c r="B1" t="s" s="2">
        <v>240</v>
      </c>
      <c r="C1" t="s" s="2">
        <v>241</v>
      </c>
      <c r="D1" t="s" s="2">
        <v>121</v>
      </c>
      <c r="E1" t="s" s="2">
        <v>242</v>
      </c>
      <c r="F1" t="s" s="2">
        <v>243</v>
      </c>
      <c r="G1" t="s" s="2">
        <v>244</v>
      </c>
      <c r="H1" t="s" s="2">
        <v>245</v>
      </c>
      <c r="I1" t="s" s="2">
        <v>246</v>
      </c>
    </row>
    <row r="2" spans="1:9">
      <c r="A2" t="s" s="3">
        <v>247</v>
      </c>
    </row>
    <row r="3" spans="1:9">
      <c r="A3" t="s" s="4">
        <v>85</v>
      </c>
      <c r="D3" t="n" s="7">
        <v>-142234</v>
      </c>
      <c r="E3" t="n" s="7">
        <v>-241574</v>
      </c>
    </row>
    <row r="4" spans="1:9">
      <c r="A4" t="s" s="4">
        <v>248</v>
      </c>
      <c r="D4" t="n" s="5">
        <v>-4364460</v>
      </c>
    </row>
    <row r="5" spans="1:9">
      <c r="A5" t="s" s="4">
        <v>58</v>
      </c>
      <c r="D5" t="n" s="5">
        <v>-2439906</v>
      </c>
      <c r="F5" t="n" s="7">
        <v>-2312367</v>
      </c>
    </row>
    <row r="6" spans="1:9">
      <c r="A6" t="s" s="4">
        <v>23</v>
      </c>
      <c r="D6" t="n" s="5">
        <v>10378</v>
      </c>
      <c r="E6" t="n" s="7">
        <v>185368</v>
      </c>
      <c r="F6" t="n" s="5">
        <v>17926</v>
      </c>
      <c r="G6" t="n" s="7">
        <v>29973</v>
      </c>
    </row>
    <row r="7" spans="1:9">
      <c r="A7" t="s" s="4">
        <v>36</v>
      </c>
      <c r="D7" t="n" s="5">
        <v>2799355</v>
      </c>
      <c r="F7" t="n" s="7">
        <v>2839331</v>
      </c>
    </row>
    <row r="8" spans="1:9">
      <c r="A8" t="s" s="4">
        <v>249</v>
      </c>
      <c r="D8" t="n" s="7">
        <v>1406351</v>
      </c>
      <c r="H8" t="n" s="9">
        <v>1560000</v>
      </c>
      <c r="I8" t="n" s="7">
        <v>255900</v>
      </c>
    </row>
    <row r="9" spans="1:9">
      <c r="A9" t="s" s="4">
        <v>250</v>
      </c>
    </row>
    <row r="10" spans="1:9">
      <c r="A10" t="s" s="3">
        <v>247</v>
      </c>
    </row>
    <row r="11" spans="1:9">
      <c r="A11" t="s" s="4">
        <v>251</v>
      </c>
      <c r="H11" t="n" s="5">
        <v>11</v>
      </c>
      <c r="I11" t="n" s="5">
        <v>11</v>
      </c>
    </row>
    <row r="12" spans="1:9">
      <c r="A12" t="s" s="4">
        <v>252</v>
      </c>
    </row>
    <row r="13" spans="1:9">
      <c r="A13" t="s" s="3">
        <v>247</v>
      </c>
    </row>
    <row r="14" spans="1:9">
      <c r="A14" t="s" s="4">
        <v>253</v>
      </c>
      <c r="B14" t="n" s="9">
        <v>400000</v>
      </c>
      <c r="C14" t="n" s="7">
        <v>65370</v>
      </c>
    </row>
    <row r="15" spans="1:9">
      <c r="A15" t="s" s="4">
        <v>254</v>
      </c>
      <c r="B15" t="s" s="4">
        <v>255</v>
      </c>
      <c r="C15" t="s" s="4">
        <v>255</v>
      </c>
    </row>
    <row r="16" spans="1:9">
      <c r="A16" t="s" s="4">
        <v>256</v>
      </c>
    </row>
    <row r="17" spans="1:9">
      <c r="A17" t="s" s="3">
        <v>247</v>
      </c>
    </row>
    <row r="18" spans="1:9">
      <c r="A18" t="s" s="4">
        <v>257</v>
      </c>
      <c r="D18" t="s" s="4">
        <v>2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9</v>
      </c>
      <c r="B1" t="s" s="2">
        <v>2</v>
      </c>
      <c r="C1" t="s" s="2">
        <v>21</v>
      </c>
    </row>
    <row r="2" spans="1:3">
      <c r="A2" t="s" s="3">
        <v>260</v>
      </c>
    </row>
    <row r="3" spans="1:3">
      <c r="A3" t="s" s="4">
        <v>261</v>
      </c>
      <c r="B3" t="n" s="7">
        <v>183037</v>
      </c>
      <c r="C3" t="n" s="7">
        <v>198475</v>
      </c>
    </row>
    <row r="4" spans="1:3">
      <c r="A4" t="s" s="4">
        <v>262</v>
      </c>
      <c r="B4" t="n" s="5">
        <v>-116490</v>
      </c>
      <c r="C4" t="n" s="5">
        <v>-118901</v>
      </c>
    </row>
    <row r="5" spans="1:3">
      <c r="A5" t="s" s="4">
        <v>263</v>
      </c>
      <c r="B5" t="n" s="5">
        <v>66547</v>
      </c>
      <c r="C5" t="n" s="5">
        <v>79574</v>
      </c>
    </row>
    <row r="6" spans="1:3">
      <c r="A6" t="s" s="4">
        <v>264</v>
      </c>
      <c r="B6" t="n" s="5">
        <v>8210</v>
      </c>
      <c r="C6" t="n" s="5">
        <v>7278</v>
      </c>
    </row>
    <row r="7" spans="1:3">
      <c r="A7" t="s" s="4">
        <v>25</v>
      </c>
      <c r="B7" t="n" s="7">
        <v>74757</v>
      </c>
      <c r="C7" t="n" s="7">
        <v>868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265</v>
      </c>
      <c r="B1" t="s" s="2">
        <v>1</v>
      </c>
    </row>
    <row r="2" spans="1:3">
      <c r="B2" t="s" s="2">
        <v>2</v>
      </c>
      <c r="C2" t="s" s="2">
        <v>68</v>
      </c>
    </row>
    <row r="3" spans="1:3">
      <c r="A3" t="s" s="3">
        <v>260</v>
      </c>
    </row>
    <row r="4" spans="1:3">
      <c r="A4" t="s" s="4">
        <v>266</v>
      </c>
      <c r="B4" t="n" s="7">
        <v>118901</v>
      </c>
      <c r="C4" t="n" s="7">
        <v>139516</v>
      </c>
    </row>
    <row r="5" spans="1:3">
      <c r="A5" t="s" s="4">
        <v>267</v>
      </c>
      <c r="B5" t="n" s="5">
        <v>0</v>
      </c>
      <c r="C5" t="n" s="5">
        <v>1856</v>
      </c>
    </row>
    <row r="6" spans="1:3">
      <c r="A6" t="s" s="4">
        <v>268</v>
      </c>
      <c r="B6" t="n" s="5">
        <v>-31</v>
      </c>
      <c r="C6" t="n" s="5">
        <v>-3763</v>
      </c>
    </row>
    <row r="7" spans="1:3">
      <c r="A7" t="s" s="4">
        <v>269</v>
      </c>
      <c r="B7" t="n" s="5">
        <v>-481</v>
      </c>
      <c r="C7" t="n" s="5">
        <v>0</v>
      </c>
    </row>
    <row r="8" spans="1:3">
      <c r="A8" t="s" s="4">
        <v>270</v>
      </c>
      <c r="B8" t="n" s="5">
        <v>-1899</v>
      </c>
      <c r="C8" t="n" s="5">
        <v>-641</v>
      </c>
    </row>
    <row r="9" spans="1:3">
      <c r="A9" t="s" s="4">
        <v>271</v>
      </c>
      <c r="B9" t="n" s="7">
        <v>116490</v>
      </c>
      <c r="C9" t="n" s="7">
        <v>1369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v>
      </c>
      <c r="B1" t="s" s="2">
        <v>1</v>
      </c>
    </row>
    <row r="2" spans="1:3">
      <c r="B2" t="s" s="2">
        <v>2</v>
      </c>
      <c r="C2" t="s" s="2">
        <v>68</v>
      </c>
    </row>
    <row r="3" spans="1:3">
      <c r="A3" t="s" s="4">
        <v>69</v>
      </c>
      <c r="B3" t="n" s="7">
        <v>179113</v>
      </c>
      <c r="C3" t="n" s="7">
        <v>297445</v>
      </c>
    </row>
    <row r="4" spans="1:3">
      <c r="A4" t="s" s="4">
        <v>70</v>
      </c>
      <c r="B4" t="n" s="5">
        <v>-222757</v>
      </c>
      <c r="C4" t="n" s="5">
        <v>-328466</v>
      </c>
    </row>
    <row r="5" spans="1:3">
      <c r="A5" t="s" s="4">
        <v>71</v>
      </c>
      <c r="B5" t="n" s="5">
        <v>-43644</v>
      </c>
      <c r="C5" t="n" s="5">
        <v>-31021</v>
      </c>
    </row>
    <row r="6" spans="1:3">
      <c r="A6" t="s" s="4">
        <v>72</v>
      </c>
      <c r="B6" t="n" s="5">
        <v>-4112</v>
      </c>
      <c r="C6" t="n" s="5">
        <v>-7207</v>
      </c>
    </row>
    <row r="7" spans="1:3">
      <c r="A7" t="s" s="4">
        <v>73</v>
      </c>
      <c r="B7" t="n" s="5">
        <v>-60913</v>
      </c>
      <c r="C7" t="n" s="5">
        <v>-59131</v>
      </c>
    </row>
    <row r="8" spans="1:3">
      <c r="A8" t="s" s="4">
        <v>74</v>
      </c>
      <c r="B8" t="n" s="5">
        <v>-6844</v>
      </c>
      <c r="C8" t="n" s="5">
        <v>-9547</v>
      </c>
    </row>
    <row r="9" spans="1:3">
      <c r="A9" t="s" s="4">
        <v>75</v>
      </c>
      <c r="B9" t="n" s="5">
        <v>-115513</v>
      </c>
      <c r="C9" t="n" s="5">
        <v>-106906</v>
      </c>
    </row>
    <row r="10" spans="1:3">
      <c r="A10" t="s" s="3">
        <v>76</v>
      </c>
    </row>
    <row r="11" spans="1:3">
      <c r="A11" t="s" s="4">
        <v>77</v>
      </c>
      <c r="B11" t="n" s="5">
        <v>-103834</v>
      </c>
      <c r="C11" t="n" s="5">
        <v>-170887</v>
      </c>
    </row>
    <row r="12" spans="1:3">
      <c r="A12" t="s" s="4">
        <v>78</v>
      </c>
      <c r="B12" t="n" s="5">
        <v>-11644</v>
      </c>
      <c r="C12" t="n" s="5">
        <v>-880</v>
      </c>
    </row>
    <row r="13" spans="1:3">
      <c r="A13" t="s" s="4">
        <v>79</v>
      </c>
      <c r="B13" t="n" s="5">
        <v>79143</v>
      </c>
      <c r="C13" t="n" s="5">
        <v>0</v>
      </c>
    </row>
    <row r="14" spans="1:3">
      <c r="A14" t="s" s="4">
        <v>80</v>
      </c>
      <c r="B14" t="n" s="5">
        <v>0</v>
      </c>
      <c r="C14" t="n" s="5">
        <v>28237</v>
      </c>
    </row>
    <row r="15" spans="1:3">
      <c r="A15" t="s" s="4">
        <v>81</v>
      </c>
      <c r="B15" t="n" s="5">
        <v>6464</v>
      </c>
      <c r="C15" t="n" s="5">
        <v>0</v>
      </c>
    </row>
    <row r="16" spans="1:3">
      <c r="A16" t="s" s="4">
        <v>82</v>
      </c>
      <c r="B16" t="n" s="5">
        <v>1028</v>
      </c>
      <c r="C16" t="n" s="5">
        <v>9327</v>
      </c>
    </row>
    <row r="17" spans="1:3">
      <c r="A17" t="s" s="4">
        <v>83</v>
      </c>
      <c r="B17" t="n" s="5">
        <v>-144356</v>
      </c>
      <c r="C17" t="n" s="5">
        <v>-241109</v>
      </c>
    </row>
    <row r="18" spans="1:3">
      <c r="A18" t="s" s="4">
        <v>84</v>
      </c>
      <c r="B18" t="n" s="5">
        <v>2122</v>
      </c>
      <c r="C18" t="n" s="5">
        <v>-465</v>
      </c>
    </row>
    <row r="19" spans="1:3">
      <c r="A19" t="s" s="4">
        <v>85</v>
      </c>
      <c r="B19" t="n" s="5">
        <v>-142234</v>
      </c>
      <c r="C19" t="n" s="5">
        <v>-241574</v>
      </c>
    </row>
    <row r="20" spans="1:3">
      <c r="A20" t="s" s="4">
        <v>86</v>
      </c>
      <c r="B20" t="n" s="5">
        <v>1067</v>
      </c>
      <c r="C20" t="n" s="5">
        <v>884</v>
      </c>
    </row>
    <row r="21" spans="1:3">
      <c r="A21" t="s" s="4">
        <v>87</v>
      </c>
      <c r="B21" t="n" s="7">
        <v>-141167</v>
      </c>
      <c r="C21" t="n" s="7">
        <v>-240690</v>
      </c>
    </row>
    <row r="22" spans="1:3">
      <c r="A22" t="s" s="4">
        <v>88</v>
      </c>
      <c r="B22" t="n" s="8">
        <v>-0.58</v>
      </c>
      <c r="C22" t="n" s="8">
        <v>-1.24</v>
      </c>
    </row>
    <row r="23" spans="1:3">
      <c r="A23" t="s" s="4">
        <v>89</v>
      </c>
      <c r="B23" t="n" s="8">
        <v>-0.58</v>
      </c>
      <c r="C23" t="n" s="8">
        <v>-1.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72</v>
      </c>
      <c r="B1" t="s" s="2">
        <v>2</v>
      </c>
      <c r="C1" t="s" s="2">
        <v>21</v>
      </c>
    </row>
    <row r="2" spans="1:3">
      <c r="A2" t="s" s="3">
        <v>273</v>
      </c>
    </row>
    <row r="3" spans="1:3">
      <c r="A3" t="s" s="4">
        <v>274</v>
      </c>
      <c r="B3" t="n" s="7">
        <v>2560</v>
      </c>
      <c r="C3" t="n" s="7">
        <v>3347</v>
      </c>
    </row>
    <row r="4" spans="1:3">
      <c r="A4" t="s" s="4">
        <v>275</v>
      </c>
      <c r="B4" t="n" s="5">
        <v>21359</v>
      </c>
      <c r="C4" t="n" s="5">
        <v>31477</v>
      </c>
    </row>
    <row r="5" spans="1:3">
      <c r="A5" t="s" s="4">
        <v>276</v>
      </c>
      <c r="B5" t="n" s="5">
        <v>15024</v>
      </c>
      <c r="C5" t="n" s="5">
        <v>16355</v>
      </c>
    </row>
    <row r="6" spans="1:3">
      <c r="A6" t="s" s="4">
        <v>277</v>
      </c>
      <c r="B6" t="n" s="5">
        <v>27319</v>
      </c>
      <c r="C6" t="n" s="5">
        <v>20266</v>
      </c>
    </row>
    <row r="7" spans="1:3">
      <c r="A7" t="s" s="4">
        <v>278</v>
      </c>
      <c r="B7" t="n" s="5">
        <v>40412</v>
      </c>
      <c r="C7" t="n" s="5">
        <v>40094</v>
      </c>
    </row>
    <row r="8" spans="1:3">
      <c r="A8" t="s" s="4">
        <v>279</v>
      </c>
      <c r="B8" t="n" s="5">
        <v>0</v>
      </c>
      <c r="C8" t="n" s="5">
        <v>4770</v>
      </c>
    </row>
    <row r="9" spans="1:3">
      <c r="A9" t="s" s="4">
        <v>26</v>
      </c>
      <c r="B9" t="n" s="7">
        <v>106674</v>
      </c>
      <c r="C9" t="n" s="7">
        <v>1163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280</v>
      </c>
      <c r="B1" t="s" s="2">
        <v>1</v>
      </c>
    </row>
    <row r="2" spans="1:3">
      <c r="B2" t="s" s="2">
        <v>2</v>
      </c>
      <c r="C2" t="s" s="2">
        <v>68</v>
      </c>
    </row>
    <row r="3" spans="1:3">
      <c r="A3" t="s" s="3">
        <v>281</v>
      </c>
    </row>
    <row r="4" spans="1:3">
      <c r="A4" t="s" s="4">
        <v>282</v>
      </c>
      <c r="B4" t="n" s="7">
        <v>3982</v>
      </c>
      <c r="C4" t="n" s="7">
        <v>225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83</v>
      </c>
      <c r="B1" t="s" s="2">
        <v>2</v>
      </c>
      <c r="C1" t="s" s="2">
        <v>21</v>
      </c>
    </row>
    <row r="2" spans="1:3">
      <c r="A2" t="s" s="3">
        <v>284</v>
      </c>
    </row>
    <row r="3" spans="1:3">
      <c r="A3" t="s" s="4">
        <v>285</v>
      </c>
      <c r="B3" t="n" s="7">
        <v>2641897</v>
      </c>
      <c r="C3" t="n" s="7">
        <v>2639460</v>
      </c>
    </row>
    <row r="4" spans="1:3">
      <c r="A4" t="s" s="4">
        <v>286</v>
      </c>
      <c r="B4" t="n" s="5">
        <v>-1206015</v>
      </c>
      <c r="C4" t="n" s="5">
        <v>-1135156</v>
      </c>
    </row>
    <row r="5" spans="1:3">
      <c r="A5" t="s" s="4">
        <v>287</v>
      </c>
      <c r="B5" t="n" s="5">
        <v>573592</v>
      </c>
      <c r="C5" t="n" s="5">
        <v>572561</v>
      </c>
    </row>
    <row r="6" spans="1:3">
      <c r="A6" t="s" s="4">
        <v>30</v>
      </c>
      <c r="B6" t="n" s="5">
        <v>2009474</v>
      </c>
      <c r="C6" t="n" s="5">
        <v>2076865</v>
      </c>
    </row>
    <row r="7" spans="1:3">
      <c r="A7" t="s" s="4">
        <v>288</v>
      </c>
    </row>
    <row r="8" spans="1:3">
      <c r="A8" t="s" s="3">
        <v>284</v>
      </c>
    </row>
    <row r="9" spans="1:3">
      <c r="A9" t="s" s="4">
        <v>285</v>
      </c>
      <c r="B9" t="n" s="5">
        <v>656655</v>
      </c>
      <c r="C9" t="n" s="5">
        <v>656076</v>
      </c>
    </row>
    <row r="10" spans="1:3">
      <c r="A10" t="s" s="4">
        <v>289</v>
      </c>
    </row>
    <row r="11" spans="1:3">
      <c r="A11" t="s" s="3">
        <v>284</v>
      </c>
    </row>
    <row r="12" spans="1:3">
      <c r="A12" t="s" s="4">
        <v>285</v>
      </c>
      <c r="B12" t="n" s="5">
        <v>1947053</v>
      </c>
      <c r="C12" t="n" s="5">
        <v>1945228</v>
      </c>
    </row>
    <row r="13" spans="1:3">
      <c r="A13" t="s" s="4">
        <v>290</v>
      </c>
    </row>
    <row r="14" spans="1:3">
      <c r="A14" t="s" s="3">
        <v>284</v>
      </c>
    </row>
    <row r="15" spans="1:3">
      <c r="A15" t="s" s="4">
        <v>285</v>
      </c>
      <c r="B15" t="n" s="5">
        <v>30965</v>
      </c>
      <c r="C15" t="n" s="5">
        <v>30938</v>
      </c>
    </row>
    <row r="16" spans="1:3">
      <c r="A16" t="s" s="4">
        <v>291</v>
      </c>
    </row>
    <row r="17" spans="1:3">
      <c r="A17" t="s" s="3">
        <v>284</v>
      </c>
    </row>
    <row r="18" spans="1:3">
      <c r="A18" t="s" s="4">
        <v>285</v>
      </c>
      <c r="B18" t="n" s="7">
        <v>7224</v>
      </c>
      <c r="C18" t="n" s="7">
        <v>72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2</v>
      </c>
      <c r="B1" t="s" s="2">
        <v>1</v>
      </c>
    </row>
    <row r="2" spans="1:3">
      <c r="B2" t="s" s="2">
        <v>2</v>
      </c>
      <c r="C2" t="s" s="2">
        <v>68</v>
      </c>
    </row>
    <row r="3" spans="1:3">
      <c r="A3" t="s" s="3">
        <v>284</v>
      </c>
    </row>
    <row r="4" spans="1:3">
      <c r="A4" t="s" s="4">
        <v>293</v>
      </c>
      <c r="B4" t="n" s="7">
        <v>69825</v>
      </c>
      <c r="C4" t="n" s="7">
        <v>943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94</v>
      </c>
      <c r="B1" t="s" s="2">
        <v>1</v>
      </c>
    </row>
    <row r="2" spans="1:4">
      <c r="B2" t="s" s="2">
        <v>2</v>
      </c>
      <c r="C2" t="s" s="2">
        <v>68</v>
      </c>
      <c r="D2" t="s" s="2">
        <v>21</v>
      </c>
    </row>
    <row r="3" spans="1:4">
      <c r="A3" t="s" s="3">
        <v>295</v>
      </c>
    </row>
    <row r="4" spans="1:4">
      <c r="A4" t="s" s="4">
        <v>81</v>
      </c>
      <c r="B4" t="n" s="7">
        <v>6464</v>
      </c>
      <c r="C4" t="n" s="7">
        <v>0</v>
      </c>
    </row>
    <row r="5" spans="1:4">
      <c r="A5" t="s" s="4">
        <v>296</v>
      </c>
    </row>
    <row r="6" spans="1:4">
      <c r="A6" t="s" s="3">
        <v>295</v>
      </c>
    </row>
    <row r="7" spans="1:4">
      <c r="A7" t="s" s="4">
        <v>297</v>
      </c>
      <c r="B7" t="s" s="4">
        <v>298</v>
      </c>
      <c r="D7" t="s" s="4">
        <v>299</v>
      </c>
    </row>
    <row r="8" spans="1:4">
      <c r="A8" t="s" s="4">
        <v>81</v>
      </c>
      <c r="B8" t="n" s="7">
        <v>64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r="A1" t="s" s="1">
        <v>300</v>
      </c>
      <c r="B1" t="s" s="2">
        <v>121</v>
      </c>
      <c r="C1" t="s" s="2">
        <v>21</v>
      </c>
      <c r="D1" t="s" s="2">
        <v>301</v>
      </c>
      <c r="E1" t="s" s="2">
        <v>302</v>
      </c>
    </row>
    <row r="2" spans="1:5">
      <c r="A2" t="s" s="3">
        <v>303</v>
      </c>
    </row>
    <row r="3" spans="1:5">
      <c r="A3" t="s" s="4">
        <v>304</v>
      </c>
      <c r="B3" t="s" s="4">
        <v>305</v>
      </c>
      <c r="C3" t="s" s="4">
        <v>306</v>
      </c>
    </row>
    <row r="4" spans="1:5">
      <c r="A4" t="s" s="4">
        <v>249</v>
      </c>
      <c r="B4" t="n" s="7">
        <v>1406351</v>
      </c>
      <c r="D4" t="n" s="9">
        <v>1560000</v>
      </c>
      <c r="E4" t="n" s="7">
        <v>255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07</v>
      </c>
      <c r="C1" t="s" s="2">
        <v>2</v>
      </c>
      <c r="D1" t="s" s="2">
        <v>21</v>
      </c>
    </row>
    <row r="2" spans="1:4">
      <c r="A2" t="s" s="3">
        <v>308</v>
      </c>
    </row>
    <row r="3" spans="1:4">
      <c r="A3" t="s" s="4">
        <v>309</v>
      </c>
      <c r="B3" t="s" s="4">
        <v>310</v>
      </c>
      <c r="C3" t="n" s="7">
        <v>298499</v>
      </c>
      <c r="D3" t="n" s="7">
        <v>323647</v>
      </c>
    </row>
    <row r="4" spans="1:4">
      <c r="A4" t="s" s="4">
        <v>311</v>
      </c>
      <c r="C4" t="n" s="5">
        <v>324383</v>
      </c>
      <c r="D4" t="n" s="5">
        <v>251264</v>
      </c>
    </row>
    <row r="5" spans="1:4">
      <c r="A5" t="s" s="4">
        <v>312</v>
      </c>
      <c r="C5" t="n" s="5">
        <v>15704</v>
      </c>
      <c r="D5" t="n" s="5">
        <v>15744</v>
      </c>
    </row>
    <row r="6" spans="1:4">
      <c r="A6" t="s" s="4">
        <v>313</v>
      </c>
      <c r="C6" t="n" s="5">
        <v>4764</v>
      </c>
      <c r="D6" t="n" s="5">
        <v>2771</v>
      </c>
    </row>
    <row r="7" spans="1:4">
      <c r="A7" t="s" s="4">
        <v>314</v>
      </c>
      <c r="C7" t="n" s="5">
        <v>18569</v>
      </c>
      <c r="D7" t="n" s="5">
        <v>17066</v>
      </c>
    </row>
    <row r="8" spans="1:4">
      <c r="A8" t="s" s="4">
        <v>315</v>
      </c>
      <c r="C8" t="n" s="5">
        <v>53937</v>
      </c>
      <c r="D8" t="n" s="5">
        <v>54644</v>
      </c>
    </row>
    <row r="9" spans="1:4">
      <c r="A9" t="s" s="4">
        <v>316</v>
      </c>
      <c r="C9" t="n" s="5">
        <v>17616</v>
      </c>
      <c r="D9" t="n" s="5">
        <v>17601</v>
      </c>
    </row>
    <row r="10" spans="1:4">
      <c r="A10" t="s" s="4">
        <v>317</v>
      </c>
      <c r="C10" t="n" s="5">
        <v>276094</v>
      </c>
      <c r="D10" t="n" s="5">
        <v>287262</v>
      </c>
    </row>
    <row r="11" spans="1:4">
      <c r="A11" t="s" s="4">
        <v>40</v>
      </c>
      <c r="C11" t="n" s="7">
        <v>1009566</v>
      </c>
      <c r="D11" t="n" s="7">
        <v>969999</v>
      </c>
    </row>
    <row r="12" spans="1:4">
      <c r="A12" t="n"/>
    </row>
    <row r="13" spans="1:4">
      <c r="A13" t="s" s="4">
        <v>310</v>
      </c>
      <c r="B13" t="s" s="4">
        <v>318</v>
      </c>
    </row>
  </sheetData>
  <mergeCells count="3">
    <mergeCell ref="A1:B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t="s" s="1">
        <v>319</v>
      </c>
      <c r="B1" t="s" s="2">
        <v>320</v>
      </c>
      <c r="C1" t="s" s="2">
        <v>121</v>
      </c>
      <c r="D1" t="s" s="2">
        <v>242</v>
      </c>
    </row>
    <row r="2" spans="1:4">
      <c r="A2" t="s" s="3">
        <v>308</v>
      </c>
    </row>
    <row r="3" spans="1:4">
      <c r="A3" t="s" s="4">
        <v>321</v>
      </c>
      <c r="B3" t="n" s="7">
        <v>67202</v>
      </c>
      <c r="C3" t="n" s="7">
        <v>52278</v>
      </c>
      <c r="D3" t="n" s="7">
        <v>0</v>
      </c>
    </row>
    <row r="4" spans="1:4">
      <c r="A4" t="s" s="4">
        <v>322</v>
      </c>
      <c r="B4" t="n" s="5">
        <v>2</v>
      </c>
    </row>
    <row r="5" spans="1:4">
      <c r="A5" t="s" s="4">
        <v>323</v>
      </c>
    </row>
    <row r="6" spans="1:4">
      <c r="A6" t="s" s="3">
        <v>308</v>
      </c>
    </row>
    <row r="7" spans="1:4">
      <c r="A7" t="s" s="4">
        <v>324</v>
      </c>
      <c r="B7" t="s" s="4">
        <v>325</v>
      </c>
    </row>
    <row r="8" spans="1:4">
      <c r="A8" t="s" s="4">
        <v>326</v>
      </c>
      <c r="C8" t="s" s="4">
        <v>327</v>
      </c>
    </row>
    <row r="9" spans="1:4">
      <c r="A9" t="s" s="4">
        <v>328</v>
      </c>
      <c r="C9" t="s" s="4">
        <v>329</v>
      </c>
    </row>
    <row r="10" spans="1:4">
      <c r="A10" t="s" s="4">
        <v>330</v>
      </c>
      <c r="C10" t="s" s="4">
        <v>331</v>
      </c>
    </row>
    <row r="11" spans="1:4">
      <c r="A11" t="s" s="4">
        <v>332</v>
      </c>
    </row>
    <row r="12" spans="1:4">
      <c r="A12" t="s" s="3">
        <v>308</v>
      </c>
    </row>
    <row r="13" spans="1:4">
      <c r="A13" t="s" s="4">
        <v>321</v>
      </c>
      <c r="B13" t="n" s="7">
        <v>14924</v>
      </c>
    </row>
    <row r="14" spans="1:4">
      <c r="A14" t="s" s="4">
        <v>333</v>
      </c>
    </row>
    <row r="15" spans="1:4">
      <c r="A15" t="s" s="3">
        <v>308</v>
      </c>
    </row>
    <row r="16" spans="1:4">
      <c r="A16" t="s" s="4">
        <v>321</v>
      </c>
      <c r="B16" t="n" s="7">
        <v>522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334</v>
      </c>
      <c r="B1" t="s" s="2">
        <v>1</v>
      </c>
    </row>
    <row r="2" spans="1:2">
      <c r="B2" t="s" s="2">
        <v>2</v>
      </c>
    </row>
    <row r="3" spans="1:2">
      <c r="A3" t="s" s="3">
        <v>335</v>
      </c>
    </row>
    <row r="4" spans="1:2">
      <c r="A4" t="s" s="4">
        <v>336</v>
      </c>
      <c r="B4" t="s" s="4">
        <v>327</v>
      </c>
    </row>
    <row r="5" spans="1:2">
      <c r="A5" t="s" s="4">
        <v>324</v>
      </c>
      <c r="B5" t="s" s="4">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t="s" s="1">
        <v>338</v>
      </c>
      <c r="C1" t="s" s="2">
        <v>2</v>
      </c>
      <c r="D1" t="s" s="2">
        <v>21</v>
      </c>
    </row>
    <row r="2" spans="1:4">
      <c r="A2" t="s" s="3">
        <v>339</v>
      </c>
    </row>
    <row r="3" spans="1:4">
      <c r="A3" t="s" s="4">
        <v>340</v>
      </c>
      <c r="C3" t="n" s="7">
        <v>690215</v>
      </c>
      <c r="D3" t="n" s="7">
        <v>704987</v>
      </c>
    </row>
    <row r="4" spans="1:4">
      <c r="A4" t="s" s="4">
        <v>341</v>
      </c>
      <c r="C4" t="n" s="5">
        <v>380365</v>
      </c>
      <c r="D4" t="n" s="5">
        <v>1616</v>
      </c>
    </row>
    <row r="5" spans="1:4">
      <c r="A5" t="s" s="4">
        <v>342</v>
      </c>
      <c r="C5" t="n" s="5">
        <v>309850</v>
      </c>
      <c r="D5" t="n" s="5">
        <v>703371</v>
      </c>
    </row>
    <row r="6" spans="1:4">
      <c r="A6" t="s" s="4">
        <v>343</v>
      </c>
    </row>
    <row r="7" spans="1:4">
      <c r="A7" t="s" s="3">
        <v>339</v>
      </c>
    </row>
    <row r="8" spans="1:4">
      <c r="A8" t="s" s="4">
        <v>340</v>
      </c>
      <c r="B8" t="s" s="4">
        <v>310</v>
      </c>
      <c r="C8" t="n" s="5">
        <v>380365</v>
      </c>
      <c r="D8" t="n" s="5">
        <v>386984</v>
      </c>
    </row>
    <row r="9" spans="1:4">
      <c r="A9" t="s" s="4">
        <v>344</v>
      </c>
    </row>
    <row r="10" spans="1:4">
      <c r="A10" t="s" s="3">
        <v>339</v>
      </c>
    </row>
    <row r="11" spans="1:4">
      <c r="A11" t="s" s="4">
        <v>340</v>
      </c>
      <c r="B11" t="s" s="4">
        <v>345</v>
      </c>
      <c r="C11" t="n" s="5">
        <v>300237</v>
      </c>
      <c r="D11" t="n" s="5">
        <v>306774</v>
      </c>
    </row>
    <row r="12" spans="1:4">
      <c r="A12" t="s" s="4">
        <v>346</v>
      </c>
      <c r="C12" t="n" s="5">
        <v>263680</v>
      </c>
      <c r="D12" t="n" s="5">
        <v>264459</v>
      </c>
    </row>
    <row r="13" spans="1:4">
      <c r="A13" t="s" s="4">
        <v>347</v>
      </c>
      <c r="C13" t="n" s="5">
        <v>36557</v>
      </c>
      <c r="D13" t="n" s="5">
        <v>42315</v>
      </c>
    </row>
    <row r="14" spans="1:4">
      <c r="A14" t="s" s="4">
        <v>348</v>
      </c>
    </row>
    <row r="15" spans="1:4">
      <c r="A15" t="s" s="3">
        <v>339</v>
      </c>
    </row>
    <row r="16" spans="1:4">
      <c r="A16" t="s" s="4">
        <v>340</v>
      </c>
      <c r="B16" t="s" s="4">
        <v>349</v>
      </c>
      <c r="C16" t="n" s="5">
        <v>0</v>
      </c>
      <c r="D16" t="n" s="5">
        <v>1616</v>
      </c>
    </row>
    <row r="17" spans="1:4">
      <c r="A17" t="s" s="4">
        <v>350</v>
      </c>
    </row>
    <row r="18" spans="1:4">
      <c r="A18" t="s" s="3">
        <v>339</v>
      </c>
    </row>
    <row r="19" spans="1:4">
      <c r="A19" t="s" s="4">
        <v>340</v>
      </c>
      <c r="C19" t="n" s="5">
        <v>9613</v>
      </c>
      <c r="D19" t="n" s="5">
        <v>9613</v>
      </c>
    </row>
    <row r="20" spans="1:4">
      <c r="A20" t="s" s="4">
        <v>346</v>
      </c>
      <c r="C20" t="n" s="5">
        <v>10000</v>
      </c>
      <c r="D20" t="n" s="5">
        <v>10000</v>
      </c>
    </row>
    <row r="21" spans="1:4">
      <c r="A21" t="s" s="4">
        <v>351</v>
      </c>
      <c r="C21" t="n" s="7">
        <v>-387</v>
      </c>
      <c r="D21" t="n" s="7">
        <v>-387</v>
      </c>
    </row>
    <row r="22" spans="1:4">
      <c r="A22" t="n"/>
    </row>
    <row r="23" spans="1:4">
      <c r="A23" t="s" s="4">
        <v>310</v>
      </c>
      <c r="B23" t="s" s="4">
        <v>352</v>
      </c>
    </row>
    <row r="24" spans="1:4">
      <c r="A24" t="s" s="4">
        <v>345</v>
      </c>
      <c r="B24" t="s" s="4">
        <v>353</v>
      </c>
    </row>
    <row r="25" spans="1:4">
      <c r="A25" t="s" s="4">
        <v>349</v>
      </c>
      <c r="B25" t="s" s="4">
        <v>354</v>
      </c>
    </row>
  </sheetData>
  <mergeCells count="5">
    <mergeCell ref="A1:B1"/>
    <mergeCell ref="A22:C22"/>
    <mergeCell ref="B23:C23"/>
    <mergeCell ref="B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8</v>
      </c>
    </row>
    <row r="3" spans="1:3">
      <c r="A3" t="s" s="4">
        <v>91</v>
      </c>
      <c r="B3" t="n" s="7">
        <v>3982</v>
      </c>
      <c r="C3" t="n" s="7">
        <v>22574</v>
      </c>
    </row>
    <row r="4" spans="1:3">
      <c r="A4" t="s" s="4">
        <v>92</v>
      </c>
      <c r="B4" t="n" s="7">
        <v>31</v>
      </c>
      <c r="C4" t="n" s="7">
        <v>19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55</v>
      </c>
      <c r="B1" t="s" s="2">
        <v>356</v>
      </c>
      <c r="C1" t="s" s="2">
        <v>2</v>
      </c>
      <c r="D1" t="s" s="2">
        <v>357</v>
      </c>
      <c r="E1" t="s" s="2">
        <v>2</v>
      </c>
      <c r="F1" t="s" s="2">
        <v>21</v>
      </c>
    </row>
    <row r="2" spans="1:6">
      <c r="A2" t="s" s="4">
        <v>343</v>
      </c>
    </row>
    <row r="3" spans="1:6">
      <c r="A3" t="s" s="3">
        <v>339</v>
      </c>
    </row>
    <row r="4" spans="1:6">
      <c r="A4" t="s" s="4">
        <v>358</v>
      </c>
      <c r="C4" t="s" s="4">
        <v>359</v>
      </c>
      <c r="E4" t="s" s="4">
        <v>359</v>
      </c>
      <c r="F4" t="s" s="4">
        <v>359</v>
      </c>
    </row>
    <row r="5" spans="1:6">
      <c r="A5" t="s" s="4">
        <v>360</v>
      </c>
      <c r="E5" t="n" s="5">
        <v>2016</v>
      </c>
      <c r="F5" t="n" s="5">
        <v>2016</v>
      </c>
    </row>
    <row r="6" spans="1:6">
      <c r="A6" t="s" s="4">
        <v>361</v>
      </c>
      <c r="C6" t="n" s="7">
        <v>6619</v>
      </c>
    </row>
    <row r="7" spans="1:6">
      <c r="A7" t="s" s="4">
        <v>344</v>
      </c>
    </row>
    <row r="8" spans="1:6">
      <c r="A8" t="s" s="3">
        <v>339</v>
      </c>
    </row>
    <row r="9" spans="1:6">
      <c r="A9" t="s" s="4">
        <v>358</v>
      </c>
      <c r="C9" t="s" s="4">
        <v>359</v>
      </c>
      <c r="E9" t="s" s="4">
        <v>359</v>
      </c>
      <c r="F9" t="s" s="4">
        <v>359</v>
      </c>
    </row>
    <row r="10" spans="1:6">
      <c r="A10" t="s" s="4">
        <v>360</v>
      </c>
      <c r="E10" t="n" s="5">
        <v>2018</v>
      </c>
      <c r="F10" t="n" s="5">
        <v>2018</v>
      </c>
    </row>
    <row r="11" spans="1:6">
      <c r="A11" t="s" s="4">
        <v>361</v>
      </c>
      <c r="B11" t="n" s="7">
        <v>2724</v>
      </c>
    </row>
    <row r="12" spans="1:6">
      <c r="A12" t="s" s="4">
        <v>348</v>
      </c>
    </row>
    <row r="13" spans="1:6">
      <c r="A13" t="s" s="3">
        <v>339</v>
      </c>
    </row>
    <row r="14" spans="1:6">
      <c r="A14" t="s" s="4">
        <v>358</v>
      </c>
      <c r="C14" t="s" s="4">
        <v>362</v>
      </c>
      <c r="E14" t="s" s="4">
        <v>362</v>
      </c>
      <c r="F14" t="s" s="4">
        <v>362</v>
      </c>
    </row>
    <row r="15" spans="1:6">
      <c r="A15" t="s" s="4">
        <v>360</v>
      </c>
      <c r="E15" t="n" s="5">
        <v>2013</v>
      </c>
      <c r="F15" t="n" s="5">
        <v>2013</v>
      </c>
    </row>
    <row r="16" spans="1:6">
      <c r="A16" t="s" s="4">
        <v>363</v>
      </c>
    </row>
    <row r="17" spans="1:6">
      <c r="A17" t="s" s="3">
        <v>339</v>
      </c>
    </row>
    <row r="18" spans="1:6">
      <c r="A18" t="s" s="4">
        <v>361</v>
      </c>
      <c r="D18" t="n" s="7">
        <v>3878</v>
      </c>
    </row>
    <row r="19" spans="1:6">
      <c r="A19" t="s" s="4">
        <v>364</v>
      </c>
    </row>
    <row r="20" spans="1:6">
      <c r="A20" t="s" s="3">
        <v>339</v>
      </c>
    </row>
    <row r="21" spans="1:6">
      <c r="A21" t="s" s="4">
        <v>361</v>
      </c>
      <c r="D21" t="n" s="7">
        <v>152</v>
      </c>
    </row>
    <row r="22" spans="1:6">
      <c r="A22" t="s" s="4">
        <v>365</v>
      </c>
    </row>
    <row r="23" spans="1:6">
      <c r="A23" t="s" s="3">
        <v>339</v>
      </c>
    </row>
    <row r="24" spans="1:6">
      <c r="A24" t="s" s="4">
        <v>366</v>
      </c>
      <c r="C24" t="n" s="7">
        <v>31</v>
      </c>
      <c r="E24" t="n" s="7">
        <v>31</v>
      </c>
    </row>
    <row r="25" spans="1:6">
      <c r="A25" t="s" s="4">
        <v>367</v>
      </c>
    </row>
    <row r="26" spans="1:6">
      <c r="A26" t="s" s="3">
        <v>339</v>
      </c>
    </row>
    <row r="27" spans="1:6">
      <c r="A27" t="s" s="4">
        <v>368</v>
      </c>
      <c r="C27" t="n" s="5">
        <v>49210548</v>
      </c>
    </row>
    <row r="28" spans="1:6">
      <c r="A28" t="s" s="4">
        <v>369</v>
      </c>
      <c r="C28" t="n" s="10">
        <v>0.1345</v>
      </c>
      <c r="E28" t="n" s="10">
        <v>0.1345</v>
      </c>
    </row>
    <row r="29" spans="1:6">
      <c r="A29" t="s" s="4">
        <v>370</v>
      </c>
    </row>
    <row r="30" spans="1:6">
      <c r="A30" t="s" s="3">
        <v>339</v>
      </c>
    </row>
    <row r="31" spans="1:6">
      <c r="A31" t="s" s="4">
        <v>368</v>
      </c>
      <c r="D31" t="n" s="5">
        <v>25016129</v>
      </c>
    </row>
    <row r="32" spans="1:6">
      <c r="A32" t="s" s="4">
        <v>369</v>
      </c>
      <c r="D32" t="n" s="10">
        <v>0.155</v>
      </c>
    </row>
    <row r="33" spans="1:6">
      <c r="A33" t="s" s="4">
        <v>371</v>
      </c>
    </row>
    <row r="34" spans="1:6">
      <c r="A34" t="s" s="3">
        <v>339</v>
      </c>
    </row>
    <row r="35" spans="1:6">
      <c r="A35" t="s" s="4">
        <v>368</v>
      </c>
      <c r="D35" t="n" s="5">
        <v>1046543</v>
      </c>
    </row>
    <row r="36" spans="1:6">
      <c r="A36" t="s" s="4">
        <v>369</v>
      </c>
      <c r="D36" t="n" s="10">
        <v>0.1461</v>
      </c>
    </row>
    <row r="37" spans="1:6">
      <c r="A37" t="s" s="4">
        <v>372</v>
      </c>
    </row>
    <row r="38" spans="1:6">
      <c r="A38" t="s" s="3">
        <v>339</v>
      </c>
    </row>
    <row r="39" spans="1:6">
      <c r="A39" t="s" s="4">
        <v>368</v>
      </c>
      <c r="C39" t="n" s="5">
        <v>49210548</v>
      </c>
    </row>
    <row r="40" spans="1:6">
      <c r="A40" t="s" s="4">
        <v>369</v>
      </c>
      <c r="C40" t="n" s="10">
        <v>0.1345</v>
      </c>
      <c r="E40" t="n" s="11">
        <v>0.1345</v>
      </c>
    </row>
    <row r="41" spans="1:6">
      <c r="A41" t="s" s="4">
        <v>373</v>
      </c>
    </row>
    <row r="42" spans="1:6">
      <c r="A42" t="s" s="3">
        <v>339</v>
      </c>
    </row>
    <row r="43" spans="1:6">
      <c r="A43" t="s" s="4">
        <v>368</v>
      </c>
      <c r="C43" t="n" s="5">
        <v>229649</v>
      </c>
    </row>
    <row r="44" spans="1:6">
      <c r="A44" t="s" s="4">
        <v>369</v>
      </c>
      <c r="C44" t="n" s="10">
        <v>0.1345</v>
      </c>
      <c r="E44" t="n" s="10">
        <v>0.1345</v>
      </c>
    </row>
    <row r="45" spans="1:6">
      <c r="A45" t="s" s="4">
        <v>374</v>
      </c>
      <c r="C45" t="n" s="10">
        <v>0.1345</v>
      </c>
    </row>
    <row r="46" spans="1:6">
      <c r="A46" t="s" s="4">
        <v>102</v>
      </c>
    </row>
    <row r="47" spans="1:6">
      <c r="A47" t="s" s="3">
        <v>339</v>
      </c>
    </row>
    <row r="48" spans="1:6">
      <c r="A48" t="s" s="4">
        <v>368</v>
      </c>
      <c r="E48" t="n" s="5">
        <v>75805949</v>
      </c>
    </row>
    <row r="49" spans="1:6">
      <c r="A49" t="s" s="4">
        <v>375</v>
      </c>
    </row>
    <row r="50" spans="1:6">
      <c r="A50" t="s" s="3">
        <v>339</v>
      </c>
    </row>
    <row r="51" spans="1:6">
      <c r="A51" t="s" s="4">
        <v>368</v>
      </c>
      <c r="C51" t="n" s="5">
        <v>49210548</v>
      </c>
    </row>
    <row r="52" spans="1:6">
      <c r="A52" t="s" s="4">
        <v>376</v>
      </c>
    </row>
    <row r="53" spans="1:6">
      <c r="A53" t="s" s="3">
        <v>339</v>
      </c>
    </row>
    <row r="54" spans="1:6">
      <c r="A54" t="s" s="4">
        <v>368</v>
      </c>
      <c r="D54" t="n" s="5">
        <v>25016129</v>
      </c>
    </row>
    <row r="55" spans="1:6">
      <c r="A55" t="s" s="4">
        <v>377</v>
      </c>
    </row>
    <row r="56" spans="1:6">
      <c r="A56" t="s" s="3">
        <v>339</v>
      </c>
    </row>
    <row r="57" spans="1:6">
      <c r="A57" t="s" s="4">
        <v>368</v>
      </c>
      <c r="D57" t="n" s="5">
        <v>1046543</v>
      </c>
    </row>
    <row r="58" spans="1:6">
      <c r="A58" t="s" s="4">
        <v>378</v>
      </c>
    </row>
    <row r="59" spans="1:6">
      <c r="A59" t="s" s="3">
        <v>339</v>
      </c>
    </row>
    <row r="60" spans="1:6">
      <c r="A60" t="s" s="4">
        <v>368</v>
      </c>
      <c r="C60" t="n" s="5">
        <v>49210548</v>
      </c>
    </row>
    <row r="61" spans="1:6">
      <c r="A61" t="s" s="4">
        <v>379</v>
      </c>
    </row>
    <row r="62" spans="1:6">
      <c r="A62" t="s" s="3">
        <v>339</v>
      </c>
    </row>
    <row r="63" spans="1:6">
      <c r="A63" t="s" s="4">
        <v>368</v>
      </c>
      <c r="C63" t="n" s="5">
        <v>2296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0</v>
      </c>
      <c r="B1" t="s" s="2">
        <v>1</v>
      </c>
    </row>
    <row r="2" spans="1:3">
      <c r="B2" t="s" s="2">
        <v>2</v>
      </c>
      <c r="C2" t="s" s="2">
        <v>68</v>
      </c>
    </row>
    <row r="3" spans="1:3">
      <c r="A3" t="s" s="3">
        <v>381</v>
      </c>
    </row>
    <row r="4" spans="1:3">
      <c r="A4" t="s" s="4">
        <v>382</v>
      </c>
      <c r="B4" t="n" s="7">
        <v>1819</v>
      </c>
      <c r="C4" t="n" s="7">
        <v>1462</v>
      </c>
    </row>
    <row r="5" spans="1:3">
      <c r="A5" t="s" s="4">
        <v>383</v>
      </c>
      <c r="B5" t="n" s="5">
        <v>88533</v>
      </c>
      <c r="C5" t="n" s="5">
        <v>88497</v>
      </c>
    </row>
    <row r="6" spans="1:3">
      <c r="A6" t="s" s="4">
        <v>384</v>
      </c>
      <c r="B6" t="n" s="5">
        <v>9066</v>
      </c>
      <c r="C6" t="n" s="5">
        <v>16491</v>
      </c>
    </row>
    <row r="7" spans="1:3">
      <c r="A7" t="s" s="4">
        <v>385</v>
      </c>
      <c r="B7" t="n" s="5">
        <v>0</v>
      </c>
      <c r="C7" t="n" s="5">
        <v>64211</v>
      </c>
    </row>
    <row r="8" spans="1:3">
      <c r="A8" t="s" s="4">
        <v>386</v>
      </c>
      <c r="B8" t="n" s="5">
        <v>5986</v>
      </c>
      <c r="C8" t="n" s="5">
        <v>1455</v>
      </c>
    </row>
    <row r="9" spans="1:3">
      <c r="A9" t="s" s="4">
        <v>387</v>
      </c>
      <c r="B9" t="n" s="5">
        <v>249</v>
      </c>
      <c r="C9" t="n" s="5">
        <v>233</v>
      </c>
    </row>
    <row r="10" spans="1:3">
      <c r="A10" t="s" s="4">
        <v>388</v>
      </c>
      <c r="B10" t="n" s="5">
        <v>103834</v>
      </c>
      <c r="C10" t="n" s="5">
        <v>170887</v>
      </c>
    </row>
    <row r="11" spans="1:3">
      <c r="A11" t="s" s="4">
        <v>389</v>
      </c>
      <c r="B11" t="n" s="7">
        <v>105653</v>
      </c>
      <c r="C11" t="n" s="7">
        <v>1723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s>
  <sheetData>
    <row r="1" spans="1:4">
      <c r="A1" t="s" s="1">
        <v>390</v>
      </c>
      <c r="C1" t="s" s="2">
        <v>1</v>
      </c>
    </row>
    <row r="2" spans="1:4">
      <c r="C2" t="s" s="2">
        <v>2</v>
      </c>
      <c r="D2" t="s" s="2">
        <v>68</v>
      </c>
    </row>
    <row r="3" spans="1:4">
      <c r="A3" t="s" s="3">
        <v>391</v>
      </c>
    </row>
    <row r="4" spans="1:4">
      <c r="A4" t="s" s="4">
        <v>79</v>
      </c>
      <c r="C4" t="n" s="7">
        <v>79143</v>
      </c>
      <c r="D4" t="n" s="7">
        <v>0</v>
      </c>
    </row>
    <row r="5" spans="1:4">
      <c r="A5" t="s" s="4">
        <v>392</v>
      </c>
      <c r="C5" t="n" s="8">
        <v>0.33</v>
      </c>
      <c r="D5" t="n" s="7">
        <v>0</v>
      </c>
    </row>
    <row r="6" spans="1:4">
      <c r="A6" t="s" s="4">
        <v>393</v>
      </c>
    </row>
    <row r="7" spans="1:4">
      <c r="A7" t="s" s="3">
        <v>391</v>
      </c>
    </row>
    <row r="8" spans="1:4">
      <c r="A8" t="s" s="4">
        <v>79</v>
      </c>
      <c r="C8" t="n" s="7">
        <v>49214</v>
      </c>
      <c r="D8" t="n" s="7">
        <v>0</v>
      </c>
    </row>
    <row r="9" spans="1:4">
      <c r="A9" t="s" s="4">
        <v>394</v>
      </c>
    </row>
    <row r="10" spans="1:4">
      <c r="A10" t="s" s="3">
        <v>391</v>
      </c>
    </row>
    <row r="11" spans="1:4">
      <c r="A11" t="s" s="4">
        <v>79</v>
      </c>
      <c r="B11" t="s" s="4">
        <v>310</v>
      </c>
      <c r="C11" t="n" s="7">
        <v>29929</v>
      </c>
      <c r="D11" t="n" s="7">
        <v>0</v>
      </c>
    </row>
    <row r="12" spans="1:4">
      <c r="A12" t="n"/>
    </row>
    <row r="13" spans="1:4">
      <c r="A13" t="s" s="4">
        <v>310</v>
      </c>
      <c r="B13" t="s" s="4">
        <v>395</v>
      </c>
    </row>
  </sheetData>
  <mergeCells count="4">
    <mergeCell ref="A1:B2"/>
    <mergeCell ref="C1:D1"/>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r="A1" t="s" s="1">
        <v>396</v>
      </c>
      <c r="B1" t="s" s="2">
        <v>1</v>
      </c>
    </row>
    <row r="2" spans="1:2">
      <c r="B2" t="s" s="2">
        <v>121</v>
      </c>
    </row>
    <row r="3" spans="1:2">
      <c r="A3" t="s" s="4">
        <v>394</v>
      </c>
    </row>
    <row r="4" spans="1:2">
      <c r="A4" t="s" s="3">
        <v>391</v>
      </c>
    </row>
    <row r="5" spans="1:2">
      <c r="A5" t="s" s="4">
        <v>397</v>
      </c>
      <c r="B5" t="n" s="7">
        <v>36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98</v>
      </c>
      <c r="B1" t="s" s="2">
        <v>356</v>
      </c>
      <c r="C1" t="s" s="2">
        <v>399</v>
      </c>
      <c r="D1" t="s" s="2">
        <v>2</v>
      </c>
    </row>
    <row r="2" spans="1:4">
      <c r="A2" t="s" s="3">
        <v>391</v>
      </c>
    </row>
    <row r="3" spans="1:4">
      <c r="A3" t="s" s="4">
        <v>400</v>
      </c>
      <c r="B3" t="n" s="7">
        <v>1774</v>
      </c>
    </row>
    <row r="4" spans="1:4">
      <c r="A4" t="s" s="4">
        <v>344</v>
      </c>
    </row>
    <row r="5" spans="1:4">
      <c r="A5" t="s" s="3">
        <v>391</v>
      </c>
    </row>
    <row r="6" spans="1:4">
      <c r="A6" t="s" s="4">
        <v>361</v>
      </c>
      <c r="B6" t="n" s="5">
        <v>2724</v>
      </c>
    </row>
    <row r="7" spans="1:4">
      <c r="A7" t="s" s="4">
        <v>394</v>
      </c>
    </row>
    <row r="8" spans="1:4">
      <c r="A8" t="s" s="3">
        <v>391</v>
      </c>
    </row>
    <row r="9" spans="1:4">
      <c r="A9" t="s" s="4">
        <v>401</v>
      </c>
      <c r="B9" t="n" s="7">
        <v>38685</v>
      </c>
    </row>
    <row r="10" spans="1:4">
      <c r="A10" t="s" s="4">
        <v>102</v>
      </c>
    </row>
    <row r="11" spans="1:4">
      <c r="A11" t="s" s="3">
        <v>391</v>
      </c>
    </row>
    <row r="12" spans="1:4">
      <c r="A12" t="s" s="4">
        <v>368</v>
      </c>
      <c r="D12" t="n" s="5">
        <v>75805949</v>
      </c>
    </row>
    <row r="13" spans="1:4">
      <c r="A13" t="s" s="4">
        <v>402</v>
      </c>
    </row>
    <row r="14" spans="1:4">
      <c r="A14" t="s" s="3">
        <v>391</v>
      </c>
    </row>
    <row r="15" spans="1:4">
      <c r="A15" t="s" s="4">
        <v>368</v>
      </c>
      <c r="B15" t="n" s="5">
        <v>303080</v>
      </c>
      <c r="C15" t="n" s="5">
        <v>303080</v>
      </c>
    </row>
    <row r="16" spans="1:4">
      <c r="A16" t="s" s="4">
        <v>403</v>
      </c>
      <c r="B16" t="n" s="7">
        <v>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04</v>
      </c>
      <c r="B1" t="s" s="2">
        <v>2</v>
      </c>
      <c r="C1" t="s" s="2">
        <v>21</v>
      </c>
    </row>
    <row r="2" spans="1:3">
      <c r="A2" t="s" s="3">
        <v>405</v>
      </c>
    </row>
    <row r="3" spans="1:3">
      <c r="A3" t="s" s="4">
        <v>406</v>
      </c>
      <c r="B3" t="n" s="7">
        <v>171741</v>
      </c>
      <c r="C3" t="n" s="7">
        <v>1730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407</v>
      </c>
      <c r="B1" t="s" s="2">
        <v>408</v>
      </c>
      <c r="E1" t="n"/>
    </row>
    <row r="2" spans="1:6">
      <c r="B2" t="s" s="2">
        <v>409</v>
      </c>
      <c r="C2" t="s" s="2">
        <v>121</v>
      </c>
      <c r="D2" t="s" s="2">
        <v>243</v>
      </c>
      <c r="E2" t="s" s="2">
        <v>410</v>
      </c>
      <c r="F2" t="s" s="2">
        <v>411</v>
      </c>
    </row>
    <row r="3" spans="1:6">
      <c r="A3" t="s" s="3">
        <v>412</v>
      </c>
    </row>
    <row r="4" spans="1:6">
      <c r="A4" t="s" s="4">
        <v>413</v>
      </c>
      <c r="E4" t="n" s="9">
        <v>248904</v>
      </c>
      <c r="F4" t="n" s="7">
        <v>39551</v>
      </c>
    </row>
    <row r="5" spans="1:6">
      <c r="A5" t="s" s="4">
        <v>414</v>
      </c>
    </row>
    <row r="6" spans="1:6">
      <c r="A6" t="s" s="3">
        <v>412</v>
      </c>
    </row>
    <row r="7" spans="1:6">
      <c r="A7" t="s" s="4">
        <v>415</v>
      </c>
      <c r="B7" t="n" s="7">
        <v>9534</v>
      </c>
    </row>
    <row r="8" spans="1:6">
      <c r="A8" t="s" s="4">
        <v>416</v>
      </c>
      <c r="C8" t="n" s="7">
        <v>30017</v>
      </c>
      <c r="D8" t="n" s="7">
        <v>30017</v>
      </c>
    </row>
    <row r="9" spans="1:6">
      <c r="A9" t="s" s="4">
        <v>417</v>
      </c>
    </row>
    <row r="10" spans="1:6">
      <c r="A10" t="s" s="3">
        <v>412</v>
      </c>
    </row>
    <row r="11" spans="1:6">
      <c r="A11" t="s" s="4">
        <v>413</v>
      </c>
      <c r="E11" t="n" s="5">
        <v>60000</v>
      </c>
      <c r="F11" t="n" s="5">
        <v>9534</v>
      </c>
    </row>
    <row r="12" spans="1:6">
      <c r="A12" t="s" s="4">
        <v>418</v>
      </c>
    </row>
    <row r="13" spans="1:6">
      <c r="A13" t="s" s="3">
        <v>412</v>
      </c>
    </row>
    <row r="14" spans="1:6">
      <c r="A14" t="s" s="4">
        <v>413</v>
      </c>
      <c r="E14" t="n" s="9">
        <v>188904</v>
      </c>
      <c r="F14" t="n" s="7">
        <v>30017</v>
      </c>
    </row>
  </sheetData>
  <mergeCells count="2">
    <mergeCell ref="A1:A2"/>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19</v>
      </c>
      <c r="B1" t="s" s="2">
        <v>356</v>
      </c>
      <c r="C1" t="s" s="2">
        <v>2</v>
      </c>
      <c r="D1" t="s" s="2">
        <v>399</v>
      </c>
      <c r="E1" t="s" s="2">
        <v>357</v>
      </c>
      <c r="F1" t="s" s="2">
        <v>2</v>
      </c>
    </row>
    <row r="2" spans="1:6">
      <c r="A2" t="s" s="4">
        <v>102</v>
      </c>
    </row>
    <row r="3" spans="1:6">
      <c r="A3" t="s" s="3">
        <v>420</v>
      </c>
    </row>
    <row r="4" spans="1:6">
      <c r="A4" t="s" s="4">
        <v>368</v>
      </c>
      <c r="F4" t="n" s="5">
        <v>75805949</v>
      </c>
    </row>
    <row r="5" spans="1:6">
      <c r="A5" t="s" s="4">
        <v>421</v>
      </c>
      <c r="E5" t="n" s="5">
        <v>5902590</v>
      </c>
      <c r="F5" t="n" s="5">
        <v>5902590</v>
      </c>
    </row>
    <row r="6" spans="1:6">
      <c r="A6" t="s" s="4">
        <v>422</v>
      </c>
    </row>
    <row r="7" spans="1:6">
      <c r="A7" t="s" s="3">
        <v>420</v>
      </c>
    </row>
    <row r="8" spans="1:6">
      <c r="A8" t="s" s="4">
        <v>421</v>
      </c>
      <c r="E8" t="n" s="5">
        <v>5902590</v>
      </c>
    </row>
    <row r="9" spans="1:6">
      <c r="A9" t="s" s="4">
        <v>423</v>
      </c>
    </row>
    <row r="10" spans="1:6">
      <c r="A10" t="s" s="3">
        <v>420</v>
      </c>
    </row>
    <row r="11" spans="1:6">
      <c r="A11" t="s" s="4">
        <v>368</v>
      </c>
      <c r="B11" t="n" s="5">
        <v>303080</v>
      </c>
      <c r="D11" t="n" s="5">
        <v>303080</v>
      </c>
    </row>
    <row r="12" spans="1:6">
      <c r="A12" t="s" s="4">
        <v>424</v>
      </c>
    </row>
    <row r="13" spans="1:6">
      <c r="A13" t="s" s="3">
        <v>420</v>
      </c>
    </row>
    <row r="14" spans="1:6">
      <c r="A14" t="s" s="4">
        <v>368</v>
      </c>
      <c r="D14" t="n" s="5">
        <v>303080</v>
      </c>
    </row>
    <row r="15" spans="1:6">
      <c r="A15" t="s" s="4">
        <v>369</v>
      </c>
      <c r="D15" t="n" s="8">
        <v>0.15</v>
      </c>
    </row>
    <row r="16" spans="1:6">
      <c r="A16" t="s" s="4">
        <v>425</v>
      </c>
    </row>
    <row r="17" spans="1:6">
      <c r="A17" t="s" s="3">
        <v>420</v>
      </c>
    </row>
    <row r="18" spans="1:6">
      <c r="A18" t="s" s="4">
        <v>368</v>
      </c>
      <c r="E18" t="n" s="5">
        <v>25016129</v>
      </c>
    </row>
    <row r="19" spans="1:6">
      <c r="A19" t="s" s="4">
        <v>426</v>
      </c>
    </row>
    <row r="20" spans="1:6">
      <c r="A20" t="s" s="3">
        <v>420</v>
      </c>
    </row>
    <row r="21" spans="1:6">
      <c r="A21" t="s" s="4">
        <v>368</v>
      </c>
      <c r="E21" t="n" s="5">
        <v>25016129</v>
      </c>
    </row>
    <row r="22" spans="1:6">
      <c r="A22" t="s" s="4">
        <v>369</v>
      </c>
      <c r="E22" t="n" s="10">
        <v>0.155</v>
      </c>
    </row>
    <row r="23" spans="1:6">
      <c r="A23" t="s" s="4">
        <v>427</v>
      </c>
    </row>
    <row r="24" spans="1:6">
      <c r="A24" t="s" s="3">
        <v>420</v>
      </c>
    </row>
    <row r="25" spans="1:6">
      <c r="A25" t="s" s="4">
        <v>368</v>
      </c>
      <c r="E25" t="n" s="5">
        <v>1046543</v>
      </c>
    </row>
    <row r="26" spans="1:6">
      <c r="A26" t="s" s="4">
        <v>428</v>
      </c>
    </row>
    <row r="27" spans="1:6">
      <c r="A27" t="s" s="3">
        <v>420</v>
      </c>
    </row>
    <row r="28" spans="1:6">
      <c r="A28" t="s" s="4">
        <v>368</v>
      </c>
      <c r="E28" t="n" s="5">
        <v>1046543</v>
      </c>
    </row>
    <row r="29" spans="1:6">
      <c r="A29" t="s" s="4">
        <v>369</v>
      </c>
      <c r="E29" t="n" s="10">
        <v>0.1461</v>
      </c>
    </row>
    <row r="30" spans="1:6">
      <c r="A30" t="s" s="4">
        <v>429</v>
      </c>
    </row>
    <row r="31" spans="1:6">
      <c r="A31" t="s" s="3">
        <v>420</v>
      </c>
    </row>
    <row r="32" spans="1:6">
      <c r="A32" t="s" s="4">
        <v>368</v>
      </c>
      <c r="C32" t="n" s="5">
        <v>229649</v>
      </c>
    </row>
    <row r="33" spans="1:6">
      <c r="A33" t="s" s="4">
        <v>430</v>
      </c>
    </row>
    <row r="34" spans="1:6">
      <c r="A34" t="s" s="3">
        <v>420</v>
      </c>
    </row>
    <row r="35" spans="1:6">
      <c r="A35" t="s" s="4">
        <v>368</v>
      </c>
      <c r="C35" t="n" s="5">
        <v>229649</v>
      </c>
    </row>
    <row r="36" spans="1:6">
      <c r="A36" t="s" s="4">
        <v>369</v>
      </c>
      <c r="C36" t="n" s="10">
        <v>0.1345</v>
      </c>
      <c r="F36" t="n" s="10">
        <v>0.1345</v>
      </c>
    </row>
    <row r="37" spans="1:6">
      <c r="A37" t="s" s="4">
        <v>431</v>
      </c>
    </row>
    <row r="38" spans="1:6">
      <c r="A38" t="s" s="3">
        <v>420</v>
      </c>
    </row>
    <row r="39" spans="1:6">
      <c r="A39" t="s" s="4">
        <v>368</v>
      </c>
      <c r="C39" t="n" s="5">
        <v>49210548</v>
      </c>
    </row>
    <row r="40" spans="1:6">
      <c r="A40" t="s" s="4">
        <v>432</v>
      </c>
    </row>
    <row r="41" spans="1:6">
      <c r="A41" t="s" s="3">
        <v>420</v>
      </c>
    </row>
    <row r="42" spans="1:6">
      <c r="A42" t="s" s="4">
        <v>368</v>
      </c>
      <c r="C42" t="n" s="5">
        <v>49210548</v>
      </c>
    </row>
    <row r="43" spans="1:6">
      <c r="A43" t="s" s="4">
        <v>369</v>
      </c>
      <c r="C43" t="n" s="10">
        <v>0.1345</v>
      </c>
      <c r="F43" t="n" s="11">
        <v>0.1345</v>
      </c>
    </row>
    <row r="44" spans="1:6">
      <c r="A44" t="s" s="4">
        <v>433</v>
      </c>
    </row>
    <row r="45" spans="1:6">
      <c r="A45" t="s" s="3">
        <v>420</v>
      </c>
    </row>
    <row r="46" spans="1:6">
      <c r="A46" t="s" s="4">
        <v>368</v>
      </c>
      <c r="C46" t="n" s="5">
        <v>49210548</v>
      </c>
    </row>
    <row r="47" spans="1:6">
      <c r="A47" t="s" s="4">
        <v>434</v>
      </c>
    </row>
    <row r="48" spans="1:6">
      <c r="A48" t="s" s="3">
        <v>420</v>
      </c>
    </row>
    <row r="49" spans="1:6">
      <c r="A49" t="s" s="4">
        <v>368</v>
      </c>
      <c r="C49" t="n" s="5">
        <v>49210548</v>
      </c>
    </row>
    <row r="50" spans="1:6">
      <c r="A50" t="s" s="4">
        <v>369</v>
      </c>
      <c r="C50" t="n" s="10">
        <v>0.1345</v>
      </c>
      <c r="F50" t="n" s="10">
        <v>0.13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5</v>
      </c>
      <c r="B1" t="s" s="2">
        <v>1</v>
      </c>
    </row>
    <row r="2" spans="1:3">
      <c r="B2" t="s" s="2">
        <v>2</v>
      </c>
      <c r="C2" t="s" s="2">
        <v>68</v>
      </c>
    </row>
    <row r="3" spans="1:3">
      <c r="A3" t="s" s="3">
        <v>436</v>
      </c>
    </row>
    <row r="4" spans="1:3">
      <c r="A4" t="s" s="4">
        <v>87</v>
      </c>
      <c r="B4" t="n" s="7">
        <v>-141167</v>
      </c>
      <c r="C4" t="n" s="7">
        <v>-240690</v>
      </c>
    </row>
    <row r="5" spans="1:3">
      <c r="A5" t="s" s="3">
        <v>437</v>
      </c>
    </row>
    <row r="6" spans="1:3">
      <c r="A6" t="s" s="4">
        <v>438</v>
      </c>
      <c r="B6" t="n" s="5">
        <v>242264102</v>
      </c>
      <c r="C6" t="n" s="5">
        <v>194793445</v>
      </c>
    </row>
    <row r="7" spans="1:3">
      <c r="A7" t="s" s="4">
        <v>439</v>
      </c>
      <c r="B7" t="n" s="8">
        <v>-0.58</v>
      </c>
      <c r="C7" t="n" s="8">
        <v>-1.24</v>
      </c>
    </row>
    <row r="8" spans="1:3">
      <c r="A8" t="s" s="4">
        <v>440</v>
      </c>
      <c r="B8" t="n" s="8">
        <v>-0.58</v>
      </c>
      <c r="C8" t="n" s="8">
        <v>-1.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1</v>
      </c>
      <c r="B1" t="s" s="2">
        <v>1</v>
      </c>
    </row>
    <row r="2" spans="1:3">
      <c r="B2" t="s" s="2">
        <v>2</v>
      </c>
      <c r="C2" t="s" s="2">
        <v>68</v>
      </c>
    </row>
    <row r="3" spans="1:3">
      <c r="A3" t="s" s="3">
        <v>442</v>
      </c>
    </row>
    <row r="4" spans="1:3">
      <c r="A4" t="s" s="4">
        <v>69</v>
      </c>
      <c r="B4" t="n" s="7">
        <v>179113</v>
      </c>
      <c r="C4" t="n" s="7">
        <v>297445</v>
      </c>
    </row>
    <row r="5" spans="1:3">
      <c r="A5" t="s" s="4">
        <v>443</v>
      </c>
      <c r="B5" t="n" s="5">
        <v>-43644</v>
      </c>
      <c r="C5" t="n" s="5">
        <v>-31021</v>
      </c>
    </row>
    <row r="6" spans="1:3">
      <c r="A6" t="s" s="4">
        <v>69</v>
      </c>
      <c r="B6" t="n" s="5">
        <v>179113</v>
      </c>
      <c r="C6" t="n" s="5">
        <v>297445</v>
      </c>
    </row>
    <row r="7" spans="1:3">
      <c r="A7" t="s" s="4">
        <v>444</v>
      </c>
      <c r="B7" t="n" s="5">
        <v>103834</v>
      </c>
      <c r="C7" t="n" s="5">
        <v>170887</v>
      </c>
    </row>
    <row r="8" spans="1:3">
      <c r="A8" t="s" s="4">
        <v>83</v>
      </c>
      <c r="B8" t="n" s="5">
        <v>-144356</v>
      </c>
      <c r="C8" t="n" s="5">
        <v>-241109</v>
      </c>
    </row>
    <row r="9" spans="1:3">
      <c r="A9" t="s" s="4">
        <v>445</v>
      </c>
      <c r="B9" t="n" s="5">
        <v>3468</v>
      </c>
      <c r="C9" t="n" s="5">
        <v>54153</v>
      </c>
    </row>
    <row r="10" spans="1:3">
      <c r="A10" t="s" s="4">
        <v>446</v>
      </c>
    </row>
    <row r="11" spans="1:3">
      <c r="A11" t="s" s="3">
        <v>442</v>
      </c>
    </row>
    <row r="12" spans="1:3">
      <c r="A12" t="s" s="4">
        <v>69</v>
      </c>
      <c r="B12" t="n" s="5">
        <v>43642</v>
      </c>
      <c r="C12" t="n" s="5">
        <v>20</v>
      </c>
    </row>
    <row r="13" spans="1:3">
      <c r="A13" t="s" s="4">
        <v>443</v>
      </c>
      <c r="B13" t="n" s="5">
        <v>-19124</v>
      </c>
      <c r="C13" t="n" s="5">
        <v>-42634</v>
      </c>
    </row>
    <row r="14" spans="1:3">
      <c r="A14" t="s" s="4">
        <v>69</v>
      </c>
      <c r="B14" t="n" s="5">
        <v>43642</v>
      </c>
      <c r="C14" t="n" s="5">
        <v>20</v>
      </c>
    </row>
    <row r="15" spans="1:3">
      <c r="A15" t="s" s="4">
        <v>444</v>
      </c>
      <c r="B15" t="n" s="5">
        <v>11582</v>
      </c>
      <c r="C15" t="n" s="5">
        <v>74563</v>
      </c>
    </row>
    <row r="16" spans="1:3">
      <c r="A16" t="s" s="4">
        <v>83</v>
      </c>
      <c r="B16" t="n" s="5">
        <v>-15425</v>
      </c>
      <c r="C16" t="n" s="5">
        <v>-130749</v>
      </c>
    </row>
    <row r="17" spans="1:3">
      <c r="A17" t="s" s="4">
        <v>445</v>
      </c>
      <c r="B17" t="n" s="5">
        <v>1389</v>
      </c>
      <c r="C17" t="n" s="5">
        <v>45304</v>
      </c>
    </row>
    <row r="18" spans="1:3">
      <c r="A18" t="s" s="4">
        <v>447</v>
      </c>
    </row>
    <row r="19" spans="1:3">
      <c r="A19" t="s" s="3">
        <v>442</v>
      </c>
    </row>
    <row r="20" spans="1:3">
      <c r="A20" t="s" s="4">
        <v>69</v>
      </c>
      <c r="B20" t="n" s="5">
        <v>175111</v>
      </c>
      <c r="C20" t="n" s="5">
        <v>297425</v>
      </c>
    </row>
    <row r="21" spans="1:3">
      <c r="A21" t="s" s="4">
        <v>443</v>
      </c>
      <c r="B21" t="n" s="5">
        <v>-26971</v>
      </c>
      <c r="C21" t="n" s="5">
        <v>11613</v>
      </c>
    </row>
    <row r="22" spans="1:3">
      <c r="A22" t="s" s="4">
        <v>69</v>
      </c>
      <c r="B22" t="n" s="5">
        <v>175111</v>
      </c>
      <c r="C22" t="n" s="5">
        <v>297425</v>
      </c>
    </row>
    <row r="23" spans="1:3">
      <c r="A23" t="s" s="4">
        <v>444</v>
      </c>
      <c r="B23" t="n" s="5">
        <v>92252</v>
      </c>
      <c r="C23" t="n" s="5">
        <v>96324</v>
      </c>
    </row>
    <row r="24" spans="1:3">
      <c r="A24" t="s" s="4">
        <v>83</v>
      </c>
      <c r="B24" t="n" s="5">
        <v>-131382</v>
      </c>
      <c r="C24" t="n" s="5">
        <v>-110360</v>
      </c>
    </row>
    <row r="25" spans="1:3">
      <c r="A25" t="s" s="4">
        <v>445</v>
      </c>
      <c r="B25" t="n" s="5">
        <v>2079</v>
      </c>
      <c r="C25" t="n" s="5">
        <v>8849</v>
      </c>
    </row>
    <row r="26" spans="1:3">
      <c r="A26" t="s" s="4">
        <v>448</v>
      </c>
    </row>
    <row r="27" spans="1:3">
      <c r="A27" t="s" s="3">
        <v>442</v>
      </c>
    </row>
    <row r="28" spans="1:3">
      <c r="A28" t="s" s="4">
        <v>69</v>
      </c>
      <c r="B28" t="n" s="5">
        <v>-39640</v>
      </c>
      <c r="C28" t="n" s="5">
        <v>0</v>
      </c>
    </row>
    <row r="29" spans="1:3">
      <c r="A29" t="s" s="4">
        <v>443</v>
      </c>
      <c r="B29" t="n" s="5">
        <v>2451</v>
      </c>
      <c r="C29" t="n" s="5">
        <v>0</v>
      </c>
    </row>
    <row r="30" spans="1:3">
      <c r="A30" t="s" s="4">
        <v>69</v>
      </c>
      <c r="B30" t="n" s="5">
        <v>-39640</v>
      </c>
      <c r="C30" t="n" s="5">
        <v>0</v>
      </c>
    </row>
    <row r="31" spans="1:3">
      <c r="A31" t="s" s="4">
        <v>83</v>
      </c>
      <c r="B31" t="n" s="5">
        <v>2451</v>
      </c>
      <c r="C31" t="n" s="5">
        <v>0</v>
      </c>
    </row>
    <row r="32" spans="1:3">
      <c r="A32" t="s" s="4">
        <v>445</v>
      </c>
      <c r="B32" t="n" s="5">
        <v>0</v>
      </c>
      <c r="C32" t="n" s="5">
        <v>0</v>
      </c>
    </row>
    <row r="33" spans="1:3">
      <c r="A33" t="s" s="4">
        <v>449</v>
      </c>
    </row>
    <row r="34" spans="1:3">
      <c r="A34" t="s" s="3">
        <v>442</v>
      </c>
    </row>
    <row r="35" spans="1:3">
      <c r="A35" t="s" s="4">
        <v>69</v>
      </c>
      <c r="B35" t="n" s="5">
        <v>-39640</v>
      </c>
      <c r="C35" t="n" s="5">
        <v>0</v>
      </c>
    </row>
    <row r="36" spans="1:3">
      <c r="A36" t="s" s="4">
        <v>69</v>
      </c>
      <c r="B36" t="n" s="5">
        <v>-39640</v>
      </c>
      <c r="C36" t="n" s="5">
        <v>0</v>
      </c>
    </row>
    <row r="37" spans="1:3">
      <c r="A37" t="s" s="4">
        <v>450</v>
      </c>
    </row>
    <row r="38" spans="1:3">
      <c r="A38" t="s" s="3">
        <v>442</v>
      </c>
    </row>
    <row r="39" spans="1:3">
      <c r="A39" t="s" s="4">
        <v>69</v>
      </c>
      <c r="B39" t="n" s="5">
        <v>0</v>
      </c>
      <c r="C39" t="n" s="5">
        <v>0</v>
      </c>
    </row>
    <row r="40" spans="1:3">
      <c r="A40" t="s" s="4">
        <v>69</v>
      </c>
      <c r="B40" t="n" s="7">
        <v>0</v>
      </c>
      <c r="C40"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3</v>
      </c>
      <c r="B1" t="s" s="2">
        <v>1</v>
      </c>
    </row>
    <row r="2" spans="1:3">
      <c r="B2" t="s" s="2">
        <v>2</v>
      </c>
      <c r="C2" t="s" s="2">
        <v>68</v>
      </c>
    </row>
    <row r="3" spans="1:3">
      <c r="A3" t="s" s="4">
        <v>85</v>
      </c>
      <c r="B3" t="n" s="7">
        <v>-142234</v>
      </c>
      <c r="C3" t="n" s="7">
        <v>-241574</v>
      </c>
    </row>
    <row r="4" spans="1:3">
      <c r="A4" t="s" s="3">
        <v>94</v>
      </c>
    </row>
    <row r="5" spans="1:3">
      <c r="A5" t="s" s="4">
        <v>95</v>
      </c>
      <c r="B5" t="n" s="5">
        <v>-1765</v>
      </c>
      <c r="C5" t="n" s="5">
        <v>5037</v>
      </c>
    </row>
    <row r="6" spans="1:3">
      <c r="A6" t="s" s="4">
        <v>96</v>
      </c>
      <c r="B6" t="n" s="5">
        <v>0</v>
      </c>
      <c r="C6" t="n" s="5">
        <v>-244</v>
      </c>
    </row>
    <row r="7" spans="1:3">
      <c r="A7" t="s" s="4">
        <v>97</v>
      </c>
      <c r="B7" t="n" s="5">
        <v>-143999</v>
      </c>
      <c r="C7" t="n" s="5">
        <v>-236781</v>
      </c>
    </row>
    <row r="8" spans="1:3">
      <c r="A8" t="s" s="4">
        <v>98</v>
      </c>
      <c r="B8" t="n" s="5">
        <v>-1062</v>
      </c>
      <c r="C8" t="n" s="5">
        <v>-942</v>
      </c>
    </row>
    <row r="9" spans="1:3">
      <c r="A9" t="s" s="4">
        <v>99</v>
      </c>
      <c r="B9" t="n" s="7">
        <v>-142937</v>
      </c>
      <c r="C9" t="n" s="7">
        <v>-2358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451</v>
      </c>
      <c r="B1" t="s" s="2">
        <v>2</v>
      </c>
      <c r="C1" t="s" s="2">
        <v>21</v>
      </c>
    </row>
    <row r="2" spans="1:3">
      <c r="A2" t="s" s="3">
        <v>442</v>
      </c>
    </row>
    <row r="3" spans="1:3">
      <c r="A3" t="s" s="4">
        <v>32</v>
      </c>
      <c r="B3" t="n" s="7">
        <v>110335</v>
      </c>
      <c r="C3" t="n" s="7">
        <v>116705</v>
      </c>
    </row>
    <row r="4" spans="1:3">
      <c r="A4" t="s" s="4">
        <v>34</v>
      </c>
      <c r="B4" t="n" s="5">
        <v>2759599</v>
      </c>
      <c r="C4" t="n" s="5">
        <v>2954963</v>
      </c>
    </row>
    <row r="5" spans="1:3">
      <c r="A5" t="s" s="4">
        <v>446</v>
      </c>
    </row>
    <row r="6" spans="1:3">
      <c r="A6" t="s" s="3">
        <v>442</v>
      </c>
    </row>
    <row r="7" spans="1:3">
      <c r="A7" t="s" s="4">
        <v>32</v>
      </c>
      <c r="B7" t="n" s="5">
        <v>0</v>
      </c>
      <c r="C7" t="n" s="5">
        <v>0</v>
      </c>
    </row>
    <row r="8" spans="1:3">
      <c r="A8" t="s" s="4">
        <v>34</v>
      </c>
      <c r="B8" t="n" s="5">
        <v>1815732</v>
      </c>
      <c r="C8" t="n" s="5">
        <v>1845487</v>
      </c>
    </row>
    <row r="9" spans="1:3">
      <c r="A9" t="s" s="4">
        <v>447</v>
      </c>
    </row>
    <row r="10" spans="1:3">
      <c r="A10" t="s" s="3">
        <v>442</v>
      </c>
    </row>
    <row r="11" spans="1:3">
      <c r="A11" t="s" s="4">
        <v>32</v>
      </c>
      <c r="B11" t="n" s="5">
        <v>110335</v>
      </c>
      <c r="C11" t="n" s="5">
        <v>116705</v>
      </c>
    </row>
    <row r="12" spans="1:3">
      <c r="A12" t="s" s="4">
        <v>34</v>
      </c>
      <c r="B12" t="n" s="5">
        <v>1267974</v>
      </c>
      <c r="C12" t="n" s="5">
        <v>1435642</v>
      </c>
    </row>
    <row r="13" spans="1:3">
      <c r="A13" t="s" s="4">
        <v>448</v>
      </c>
    </row>
    <row r="14" spans="1:3">
      <c r="A14" t="s" s="3">
        <v>442</v>
      </c>
    </row>
    <row r="15" spans="1:3">
      <c r="A15" t="s" s="4">
        <v>32</v>
      </c>
      <c r="B15" t="n" s="5">
        <v>0</v>
      </c>
      <c r="C15" t="n" s="5">
        <v>0</v>
      </c>
    </row>
    <row r="16" spans="1:3">
      <c r="A16" t="s" s="4">
        <v>34</v>
      </c>
      <c r="B16" t="n" s="7">
        <v>-324107</v>
      </c>
      <c r="C16" t="n" s="7">
        <v>-3261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52</v>
      </c>
      <c r="B1" t="s" s="2">
        <v>1</v>
      </c>
    </row>
    <row r="2" spans="1:4">
      <c r="B2" t="s" s="2">
        <v>2</v>
      </c>
      <c r="C2" t="s" s="2">
        <v>68</v>
      </c>
      <c r="D2" t="s" s="2">
        <v>21</v>
      </c>
    </row>
    <row r="3" spans="1:4">
      <c r="A3" t="s" s="3">
        <v>453</v>
      </c>
    </row>
    <row r="4" spans="1:4">
      <c r="A4" t="s" s="4">
        <v>41</v>
      </c>
      <c r="B4" t="n" s="7">
        <v>68263</v>
      </c>
      <c r="D4" t="n" s="7">
        <v>68927</v>
      </c>
    </row>
    <row r="5" spans="1:4">
      <c r="A5" t="s" s="4">
        <v>27</v>
      </c>
      <c r="B5" t="n" s="5">
        <v>98957</v>
      </c>
      <c r="D5" t="n" s="5">
        <v>102461</v>
      </c>
    </row>
    <row r="6" spans="1:4">
      <c r="A6" t="s" s="4">
        <v>454</v>
      </c>
    </row>
    <row r="7" spans="1:4">
      <c r="A7" t="s" s="3">
        <v>453</v>
      </c>
    </row>
    <row r="8" spans="1:4">
      <c r="A8" t="s" s="4">
        <v>41</v>
      </c>
      <c r="B8" t="n" s="5">
        <v>1945</v>
      </c>
      <c r="D8" t="n" s="5">
        <v>1890</v>
      </c>
    </row>
    <row r="9" spans="1:4">
      <c r="A9" t="s" s="4">
        <v>455</v>
      </c>
    </row>
    <row r="10" spans="1:4">
      <c r="A10" t="s" s="3">
        <v>453</v>
      </c>
    </row>
    <row r="11" spans="1:4">
      <c r="A11" t="s" s="4">
        <v>456</v>
      </c>
      <c r="B11" t="n" s="5">
        <v>3887</v>
      </c>
      <c r="C11" t="n" s="7">
        <v>6616</v>
      </c>
    </row>
    <row r="12" spans="1:4">
      <c r="A12" t="s" s="4">
        <v>457</v>
      </c>
    </row>
    <row r="13" spans="1:4">
      <c r="A13" t="s" s="3">
        <v>453</v>
      </c>
    </row>
    <row r="14" spans="1:4">
      <c r="A14" t="s" s="4">
        <v>41</v>
      </c>
      <c r="B14" t="n" s="5">
        <v>14831</v>
      </c>
      <c r="D14" t="n" s="5">
        <v>17673</v>
      </c>
    </row>
    <row r="15" spans="1:4">
      <c r="A15" t="s" s="4">
        <v>27</v>
      </c>
      <c r="B15" t="n" s="5">
        <v>7046</v>
      </c>
      <c r="D15" t="n" s="5">
        <v>10642</v>
      </c>
    </row>
    <row r="16" spans="1:4">
      <c r="A16" t="s" s="4">
        <v>458</v>
      </c>
    </row>
    <row r="17" spans="1:4">
      <c r="A17" t="s" s="3">
        <v>453</v>
      </c>
    </row>
    <row r="18" spans="1:4">
      <c r="A18" t="s" s="4">
        <v>456</v>
      </c>
      <c r="B18" t="n" s="5">
        <v>359</v>
      </c>
      <c r="C18" t="n" s="5">
        <v>22439</v>
      </c>
    </row>
    <row r="19" spans="1:4">
      <c r="A19" t="s" s="4">
        <v>459</v>
      </c>
      <c r="B19" t="n" s="5">
        <v>760</v>
      </c>
      <c r="C19" t="n" s="5">
        <v>16443</v>
      </c>
    </row>
    <row r="20" spans="1:4">
      <c r="A20" t="s" s="4">
        <v>460</v>
      </c>
    </row>
    <row r="21" spans="1:4">
      <c r="A21" t="s" s="3">
        <v>453</v>
      </c>
    </row>
    <row r="22" spans="1:4">
      <c r="A22" t="s" s="4">
        <v>461</v>
      </c>
      <c r="B22" t="n" s="5">
        <v>0</v>
      </c>
      <c r="C22" t="n" s="5">
        <v>56732</v>
      </c>
    </row>
    <row r="23" spans="1:4">
      <c r="A23" t="s" s="4">
        <v>462</v>
      </c>
      <c r="B23" t="n" s="5">
        <v>4331</v>
      </c>
      <c r="C23" t="n" s="5">
        <v>0</v>
      </c>
    </row>
    <row r="24" spans="1:4">
      <c r="A24" t="s" s="4">
        <v>27</v>
      </c>
      <c r="B24" t="n" s="5">
        <v>32266</v>
      </c>
      <c r="D24" t="n" s="5">
        <v>27910</v>
      </c>
    </row>
    <row r="25" spans="1:4">
      <c r="A25" t="s" s="4">
        <v>463</v>
      </c>
    </row>
    <row r="26" spans="1:4">
      <c r="A26" t="s" s="3">
        <v>453</v>
      </c>
    </row>
    <row r="27" spans="1:4">
      <c r="A27" t="s" s="4">
        <v>459</v>
      </c>
      <c r="B27" t="n" s="5">
        <v>0</v>
      </c>
      <c r="C27" t="n" s="7">
        <v>9550</v>
      </c>
    </row>
    <row r="28" spans="1:4">
      <c r="A28" t="s" s="4">
        <v>464</v>
      </c>
    </row>
    <row r="29" spans="1:4">
      <c r="A29" t="s" s="3">
        <v>453</v>
      </c>
    </row>
    <row r="30" spans="1:4">
      <c r="A30" t="s" s="4">
        <v>41</v>
      </c>
      <c r="B30" t="n" s="5">
        <v>23266</v>
      </c>
      <c r="D30" t="n" s="5">
        <v>23349</v>
      </c>
    </row>
    <row r="31" spans="1:4">
      <c r="A31" t="s" s="4">
        <v>27</v>
      </c>
      <c r="B31" t="n" s="5">
        <v>37923</v>
      </c>
      <c r="D31" t="n" s="5">
        <v>37922</v>
      </c>
    </row>
    <row r="32" spans="1:4">
      <c r="A32" t="s" s="4">
        <v>465</v>
      </c>
    </row>
    <row r="33" spans="1:4">
      <c r="A33" t="s" s="3">
        <v>453</v>
      </c>
    </row>
    <row r="34" spans="1:4">
      <c r="A34" t="s" s="4">
        <v>41</v>
      </c>
      <c r="B34" t="n" s="7">
        <v>18220</v>
      </c>
      <c r="D34" t="n" s="7">
        <v>180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6</v>
      </c>
      <c r="B1" t="s" s="2">
        <v>2</v>
      </c>
      <c r="C1" t="s" s="2">
        <v>21</v>
      </c>
    </row>
    <row r="2" spans="1:3">
      <c r="A2" t="s" s="3">
        <v>453</v>
      </c>
    </row>
    <row r="3" spans="1:3">
      <c r="A3" t="s" s="4">
        <v>41</v>
      </c>
      <c r="B3" t="n" s="7">
        <v>68263</v>
      </c>
      <c r="C3" t="n" s="7">
        <v>68927</v>
      </c>
    </row>
    <row r="4" spans="1:3">
      <c r="A4" t="s" s="4">
        <v>27</v>
      </c>
      <c r="B4" t="n" s="5">
        <v>98957</v>
      </c>
      <c r="C4" t="n" s="5">
        <v>102461</v>
      </c>
    </row>
    <row r="5" spans="1:3">
      <c r="A5" t="s" s="4">
        <v>457</v>
      </c>
    </row>
    <row r="6" spans="1:3">
      <c r="A6" t="s" s="3">
        <v>453</v>
      </c>
    </row>
    <row r="7" spans="1:3">
      <c r="A7" t="s" s="4">
        <v>41</v>
      </c>
      <c r="B7" t="n" s="5">
        <v>14831</v>
      </c>
      <c r="C7" t="n" s="5">
        <v>17673</v>
      </c>
    </row>
    <row r="8" spans="1:3">
      <c r="A8" t="s" s="4">
        <v>27</v>
      </c>
      <c r="B8" t="n" s="7">
        <v>7046</v>
      </c>
      <c r="C8" t="n" s="7">
        <v>106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18"/>
    <col customWidth="1" max="6" min="6" width="39"/>
    <col customWidth="1" max="7" min="7" width="20"/>
    <col customWidth="1" max="8" min="8" width="48"/>
    <col customWidth="1" max="9" min="9" width="27"/>
  </cols>
  <sheetData>
    <row r="1" spans="1:9">
      <c r="A1" t="s" s="1">
        <v>100</v>
      </c>
      <c r="B1" t="s" s="2">
        <v>101</v>
      </c>
      <c r="C1" t="s" s="2">
        <v>102</v>
      </c>
      <c r="D1" t="s" s="2">
        <v>103</v>
      </c>
      <c r="E1" t="s" s="2">
        <v>104</v>
      </c>
      <c r="F1" t="s" s="2">
        <v>105</v>
      </c>
      <c r="G1" t="s" s="2">
        <v>106</v>
      </c>
      <c r="H1" t="s" s="2">
        <v>107</v>
      </c>
      <c r="I1" t="s" s="2">
        <v>108</v>
      </c>
    </row>
    <row r="2" spans="1:9">
      <c r="A2" t="s" s="4">
        <v>109</v>
      </c>
      <c r="B2" t="n" s="7">
        <v>-2312367</v>
      </c>
      <c r="C2" t="n" s="7">
        <v>24187</v>
      </c>
      <c r="D2" t="n" s="7">
        <v>853908</v>
      </c>
      <c r="E2" t="n" s="7">
        <v>75780</v>
      </c>
      <c r="F2" t="n" s="7">
        <v>212126</v>
      </c>
      <c r="G2" t="n" s="7">
        <v>-3478498</v>
      </c>
      <c r="H2" t="n" s="7">
        <v>-2312497</v>
      </c>
      <c r="I2" t="n" s="7">
        <v>130</v>
      </c>
    </row>
    <row r="3" spans="1:9">
      <c r="A3" t="s" s="4">
        <v>110</v>
      </c>
      <c r="B3" t="n" s="5">
        <v>241868739</v>
      </c>
      <c r="C3" t="n" s="5">
        <v>241868739</v>
      </c>
    </row>
    <row r="4" spans="1:9">
      <c r="A4" t="s" s="4">
        <v>85</v>
      </c>
      <c r="B4" t="n" s="7">
        <v>-142234</v>
      </c>
      <c r="C4" t="n" s="7">
        <v>0</v>
      </c>
      <c r="D4" t="n" s="5">
        <v>0</v>
      </c>
      <c r="E4" t="n" s="5">
        <v>0</v>
      </c>
      <c r="F4" t="n" s="5">
        <v>0</v>
      </c>
      <c r="G4" t="n" s="5">
        <v>-141167</v>
      </c>
      <c r="H4" t="n" s="5">
        <v>-141167</v>
      </c>
      <c r="I4" t="n" s="5">
        <v>-1067</v>
      </c>
    </row>
    <row r="5" spans="1:9">
      <c r="A5" t="s" s="4">
        <v>111</v>
      </c>
      <c r="B5" t="n" s="5">
        <v>-1765</v>
      </c>
      <c r="C5" t="n" s="5">
        <v>0</v>
      </c>
      <c r="D5" t="n" s="5">
        <v>0</v>
      </c>
      <c r="E5" t="n" s="5">
        <v>0</v>
      </c>
      <c r="F5" t="n" s="5">
        <v>-1770</v>
      </c>
      <c r="G5" t="n" s="5">
        <v>0</v>
      </c>
      <c r="H5" t="n" s="5">
        <v>-1770</v>
      </c>
      <c r="I5" t="n" s="5">
        <v>5</v>
      </c>
    </row>
    <row r="6" spans="1:9">
      <c r="A6" t="s" s="4">
        <v>112</v>
      </c>
      <c r="B6" t="n" s="5">
        <v>3064</v>
      </c>
      <c r="C6" t="n" s="7">
        <v>0</v>
      </c>
      <c r="D6" t="n" s="5">
        <v>0</v>
      </c>
      <c r="E6" t="n" s="5">
        <v>0</v>
      </c>
      <c r="F6" t="n" s="5">
        <v>0</v>
      </c>
      <c r="G6" t="n" s="5">
        <v>0</v>
      </c>
      <c r="H6" t="n" s="5">
        <v>0</v>
      </c>
      <c r="I6" t="n" s="5">
        <v>3064</v>
      </c>
    </row>
    <row r="7" spans="1:9">
      <c r="A7" t="s" s="4">
        <v>113</v>
      </c>
      <c r="C7" t="n" s="5">
        <v>75805949</v>
      </c>
    </row>
    <row r="8" spans="1:9">
      <c r="A8" t="s" s="4">
        <v>114</v>
      </c>
      <c r="B8" t="n" s="5">
        <v>10724</v>
      </c>
      <c r="C8" t="n" s="7">
        <v>7581</v>
      </c>
      <c r="D8" t="n" s="5">
        <v>3143</v>
      </c>
      <c r="E8" t="n" s="5">
        <v>0</v>
      </c>
      <c r="F8" t="n" s="5">
        <v>0</v>
      </c>
      <c r="G8" t="n" s="5">
        <v>0</v>
      </c>
      <c r="H8" t="n" s="5">
        <v>10724</v>
      </c>
      <c r="I8" t="n" s="5">
        <v>0</v>
      </c>
    </row>
    <row r="9" spans="1:9">
      <c r="A9" t="s" s="4">
        <v>115</v>
      </c>
      <c r="C9" t="n" s="5">
        <v>-5902590</v>
      </c>
    </row>
    <row r="10" spans="1:9">
      <c r="A10" t="s" s="4">
        <v>116</v>
      </c>
      <c r="B10" t="n" s="5">
        <v>0</v>
      </c>
      <c r="C10" t="n" s="7">
        <v>-591</v>
      </c>
      <c r="D10" t="n" s="5">
        <v>591</v>
      </c>
      <c r="E10" t="n" s="5">
        <v>0</v>
      </c>
      <c r="F10" t="n" s="5">
        <v>0</v>
      </c>
      <c r="G10" t="n" s="5">
        <v>0</v>
      </c>
      <c r="H10" t="n" s="5">
        <v>0</v>
      </c>
      <c r="I10" t="n" s="5">
        <v>0</v>
      </c>
    </row>
    <row r="11" spans="1:9">
      <c r="A11" t="s" s="4">
        <v>117</v>
      </c>
      <c r="B11" t="n" s="7">
        <v>2672</v>
      </c>
      <c r="C11" t="n" s="7">
        <v>0</v>
      </c>
      <c r="D11" t="n" s="5">
        <v>2672</v>
      </c>
      <c r="E11" t="n" s="5">
        <v>0</v>
      </c>
      <c r="F11" t="n" s="5">
        <v>0</v>
      </c>
      <c r="G11" t="n" s="5">
        <v>0</v>
      </c>
      <c r="H11" t="n" s="5">
        <v>2672</v>
      </c>
      <c r="I11" t="n" s="5">
        <v>0</v>
      </c>
    </row>
    <row r="12" spans="1:9">
      <c r="A12" t="s" s="4">
        <v>118</v>
      </c>
      <c r="B12" t="n" s="5">
        <v>311772098</v>
      </c>
      <c r="C12" t="n" s="5">
        <v>311772098</v>
      </c>
    </row>
    <row r="13" spans="1:9">
      <c r="A13" t="s" s="4">
        <v>119</v>
      </c>
      <c r="B13" t="n" s="7">
        <v>-2439906</v>
      </c>
      <c r="C13" t="n" s="7">
        <v>31177</v>
      </c>
      <c r="D13" t="n" s="7">
        <v>860314</v>
      </c>
      <c r="E13" t="n" s="7">
        <v>75780</v>
      </c>
      <c r="F13" t="n" s="7">
        <v>210356</v>
      </c>
      <c r="G13" t="n" s="7">
        <v>-3619665</v>
      </c>
      <c r="H13" t="n" s="7">
        <v>-2442038</v>
      </c>
      <c r="I13" t="n" s="7">
        <v>21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t="s" s="1">
        <v>120</v>
      </c>
      <c r="B1" t="s" s="2">
        <v>1</v>
      </c>
    </row>
    <row r="2" spans="1:2">
      <c r="B2" t="s" s="2">
        <v>121</v>
      </c>
    </row>
    <row r="3" spans="1:2">
      <c r="A3" t="s" s="4">
        <v>122</v>
      </c>
      <c r="B3" t="n" s="7">
        <v>0</v>
      </c>
    </row>
    <row r="4" spans="1:2">
      <c r="A4" t="s" s="4">
        <v>123</v>
      </c>
      <c r="B4" t="n" s="7">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4</v>
      </c>
      <c r="B1" t="s" s="2">
        <v>1</v>
      </c>
    </row>
    <row r="2" spans="1:3">
      <c r="B2" t="s" s="2">
        <v>2</v>
      </c>
      <c r="C2" t="s" s="2">
        <v>68</v>
      </c>
    </row>
    <row r="3" spans="1:3">
      <c r="A3" t="s" s="3">
        <v>125</v>
      </c>
    </row>
    <row r="4" spans="1:3">
      <c r="A4" t="s" s="4">
        <v>85</v>
      </c>
      <c r="B4" t="n" s="7">
        <v>-142234</v>
      </c>
      <c r="C4" t="n" s="7">
        <v>-241574</v>
      </c>
    </row>
    <row r="5" spans="1:3">
      <c r="A5" t="s" s="3">
        <v>126</v>
      </c>
    </row>
    <row r="6" spans="1:3">
      <c r="A6" t="s" s="4">
        <v>127</v>
      </c>
      <c r="B6" t="n" s="5">
        <v>70605</v>
      </c>
      <c r="C6" t="n" s="5">
        <v>95925</v>
      </c>
    </row>
    <row r="7" spans="1:3">
      <c r="A7" t="s" s="4">
        <v>128</v>
      </c>
      <c r="B7" t="n" s="5">
        <v>-31</v>
      </c>
      <c r="C7" t="n" s="5">
        <v>3548</v>
      </c>
    </row>
    <row r="8" spans="1:3">
      <c r="A8" t="s" s="4">
        <v>129</v>
      </c>
      <c r="B8" t="n" s="5">
        <v>3982</v>
      </c>
      <c r="C8" t="n" s="5">
        <v>22574</v>
      </c>
    </row>
    <row r="9" spans="1:3">
      <c r="A9" t="s" s="4">
        <v>130</v>
      </c>
      <c r="B9" t="n" s="5">
        <v>-2496</v>
      </c>
      <c r="C9" t="n" s="5">
        <v>2697</v>
      </c>
    </row>
    <row r="10" spans="1:3">
      <c r="A10" t="s" s="4">
        <v>78</v>
      </c>
      <c r="B10" t="n" s="5">
        <v>11644</v>
      </c>
      <c r="C10" t="n" s="5">
        <v>880</v>
      </c>
    </row>
    <row r="11" spans="1:3">
      <c r="A11" t="s" s="4">
        <v>117</v>
      </c>
      <c r="B11" t="n" s="5">
        <v>2672</v>
      </c>
      <c r="C11" t="n" s="5">
        <v>3304</v>
      </c>
    </row>
    <row r="12" spans="1:3">
      <c r="A12" t="s" s="4">
        <v>131</v>
      </c>
      <c r="B12" t="n" s="5">
        <v>0</v>
      </c>
      <c r="C12" t="n" s="5">
        <v>64211</v>
      </c>
    </row>
    <row r="13" spans="1:3">
      <c r="A13" t="s" s="4">
        <v>132</v>
      </c>
      <c r="B13" t="n" s="5">
        <v>1813</v>
      </c>
      <c r="C13" t="n" s="5">
        <v>384</v>
      </c>
    </row>
    <row r="14" spans="1:3">
      <c r="A14" t="s" s="4">
        <v>133</v>
      </c>
      <c r="B14" t="n" s="5">
        <v>0</v>
      </c>
      <c r="C14" t="n" s="5">
        <v>-28237</v>
      </c>
    </row>
    <row r="15" spans="1:3">
      <c r="A15" t="s" s="4">
        <v>134</v>
      </c>
      <c r="B15" t="n" s="5">
        <v>-79143</v>
      </c>
      <c r="C15" t="n" s="5">
        <v>0</v>
      </c>
    </row>
    <row r="16" spans="1:3">
      <c r="A16" t="s" s="4">
        <v>135</v>
      </c>
      <c r="B16" t="n" s="5">
        <v>249</v>
      </c>
      <c r="C16" t="n" s="5">
        <v>233</v>
      </c>
    </row>
    <row r="17" spans="1:3">
      <c r="A17" t="s" s="4">
        <v>81</v>
      </c>
      <c r="B17" t="n" s="5">
        <v>-6464</v>
      </c>
      <c r="C17" t="n" s="5">
        <v>0</v>
      </c>
    </row>
    <row r="18" spans="1:3">
      <c r="A18" t="s" s="4">
        <v>136</v>
      </c>
      <c r="B18" t="n" s="5">
        <v>0</v>
      </c>
      <c r="C18" t="n" s="5">
        <v>119</v>
      </c>
    </row>
    <row r="19" spans="1:3">
      <c r="A19" t="s" s="3">
        <v>137</v>
      </c>
    </row>
    <row r="20" spans="1:3">
      <c r="A20" t="s" s="4">
        <v>138</v>
      </c>
      <c r="B20" t="n" s="5">
        <v>10800</v>
      </c>
      <c r="C20" t="n" s="5">
        <v>95989</v>
      </c>
    </row>
    <row r="21" spans="1:3">
      <c r="A21" t="s" s="4">
        <v>139</v>
      </c>
      <c r="B21" t="n" s="5">
        <v>10541</v>
      </c>
      <c r="C21" t="n" s="5">
        <v>-52244</v>
      </c>
    </row>
    <row r="22" spans="1:3">
      <c r="A22" t="s" s="4">
        <v>26</v>
      </c>
      <c r="B22" t="n" s="5">
        <v>4804</v>
      </c>
      <c r="C22" t="n" s="5">
        <v>-57486</v>
      </c>
    </row>
    <row r="23" spans="1:3">
      <c r="A23" t="s" s="4">
        <v>140</v>
      </c>
      <c r="B23" t="n" s="5">
        <v>-1940</v>
      </c>
      <c r="C23" t="n" s="5">
        <v>12025</v>
      </c>
    </row>
    <row r="24" spans="1:3">
      <c r="A24" t="s" s="4">
        <v>141</v>
      </c>
      <c r="B24" t="n" s="5">
        <v>6134</v>
      </c>
      <c r="C24" t="n" s="5">
        <v>-13039</v>
      </c>
    </row>
    <row r="25" spans="1:3">
      <c r="A25" t="s" s="4">
        <v>142</v>
      </c>
      <c r="B25" t="n" s="5">
        <v>-38860</v>
      </c>
      <c r="C25" t="n" s="5">
        <v>-154491</v>
      </c>
    </row>
    <row r="26" spans="1:3">
      <c r="A26" t="s" s="4">
        <v>143</v>
      </c>
      <c r="B26" t="n" s="5">
        <v>-6323</v>
      </c>
      <c r="C26" t="n" s="5">
        <v>-4578</v>
      </c>
    </row>
    <row r="27" spans="1:3">
      <c r="A27" t="s" s="4">
        <v>144</v>
      </c>
      <c r="B27" t="n" s="5">
        <v>1991</v>
      </c>
      <c r="C27" t="n" s="5">
        <v>-1450</v>
      </c>
    </row>
    <row r="28" spans="1:3">
      <c r="A28" t="s" s="4">
        <v>40</v>
      </c>
      <c r="B28" t="n" s="5">
        <v>120543</v>
      </c>
      <c r="C28" t="n" s="5">
        <v>34411</v>
      </c>
    </row>
    <row r="29" spans="1:3">
      <c r="A29" t="s" s="4">
        <v>145</v>
      </c>
      <c r="B29" t="n" s="5">
        <v>-13157</v>
      </c>
      <c r="C29" t="n" s="5">
        <v>-8341</v>
      </c>
    </row>
    <row r="30" spans="1:3">
      <c r="A30" t="s" s="4">
        <v>146</v>
      </c>
      <c r="B30" t="n" s="5">
        <v>16027</v>
      </c>
      <c r="C30" t="n" s="5">
        <v>86125</v>
      </c>
    </row>
    <row r="31" spans="1:3">
      <c r="A31" t="s" s="4">
        <v>147</v>
      </c>
      <c r="B31" t="n" s="5">
        <v>-28843</v>
      </c>
      <c r="C31" t="n" s="5">
        <v>-139015</v>
      </c>
    </row>
    <row r="32" spans="1:3">
      <c r="A32" t="s" s="3">
        <v>148</v>
      </c>
    </row>
    <row r="33" spans="1:3">
      <c r="A33" t="s" s="4">
        <v>149</v>
      </c>
      <c r="B33" t="n" s="5">
        <v>-805</v>
      </c>
      <c r="C33" t="n" s="5">
        <v>-80745</v>
      </c>
    </row>
    <row r="34" spans="1:3">
      <c r="A34" t="s" s="4">
        <v>150</v>
      </c>
      <c r="B34" t="n" s="5">
        <v>-82</v>
      </c>
      <c r="C34" t="n" s="5">
        <v>0</v>
      </c>
    </row>
    <row r="35" spans="1:3">
      <c r="A35" t="s" s="4">
        <v>151</v>
      </c>
      <c r="B35" t="n" s="5">
        <v>0</v>
      </c>
      <c r="C35" t="n" s="5">
        <v>2896</v>
      </c>
    </row>
    <row r="36" spans="1:3">
      <c r="A36" t="s" s="4">
        <v>152</v>
      </c>
      <c r="B36" t="n" s="5">
        <v>0</v>
      </c>
      <c r="C36" t="n" s="5">
        <v>-671</v>
      </c>
    </row>
    <row r="37" spans="1:3">
      <c r="A37" t="s" s="4">
        <v>153</v>
      </c>
      <c r="B37" t="n" s="5">
        <v>-887</v>
      </c>
      <c r="C37" t="n" s="5">
        <v>-78520</v>
      </c>
    </row>
    <row r="38" spans="1:3">
      <c r="A38" t="s" s="3">
        <v>154</v>
      </c>
    </row>
    <row r="39" spans="1:3">
      <c r="A39" t="s" s="4">
        <v>155</v>
      </c>
      <c r="B39" t="n" s="5">
        <v>0</v>
      </c>
      <c r="C39" t="n" s="5">
        <v>-65370</v>
      </c>
    </row>
    <row r="40" spans="1:3">
      <c r="A40" t="s" s="4">
        <v>156</v>
      </c>
      <c r="B40" t="n" s="5">
        <v>65428</v>
      </c>
      <c r="C40" t="n" s="5">
        <v>0</v>
      </c>
    </row>
    <row r="41" spans="1:3">
      <c r="A41" t="s" s="4">
        <v>157</v>
      </c>
      <c r="B41" t="n" s="5">
        <v>31106</v>
      </c>
      <c r="C41" t="n" s="5">
        <v>513015</v>
      </c>
    </row>
    <row r="42" spans="1:3">
      <c r="A42" t="s" s="4">
        <v>158</v>
      </c>
      <c r="B42" t="n" s="5">
        <v>-70420</v>
      </c>
      <c r="C42" t="n" s="5">
        <v>-95793</v>
      </c>
    </row>
    <row r="43" spans="1:3">
      <c r="A43" t="s" s="4">
        <v>159</v>
      </c>
      <c r="B43" t="n" s="5">
        <v>-3685</v>
      </c>
      <c r="C43" t="n" s="5">
        <v>0</v>
      </c>
    </row>
    <row r="44" spans="1:3">
      <c r="A44" t="s" s="4">
        <v>160</v>
      </c>
      <c r="B44" t="n" s="5">
        <v>0</v>
      </c>
      <c r="C44" t="n" s="5">
        <v>11000</v>
      </c>
    </row>
    <row r="45" spans="1:3">
      <c r="A45" t="s" s="4">
        <v>161</v>
      </c>
      <c r="B45" t="n" s="5">
        <v>0</v>
      </c>
      <c r="C45" t="n" s="5">
        <v>7482</v>
      </c>
    </row>
    <row r="46" spans="1:3">
      <c r="A46" t="s" s="4">
        <v>162</v>
      </c>
      <c r="B46" t="n" s="5">
        <v>0</v>
      </c>
      <c r="C46" t="n" s="5">
        <v>-490</v>
      </c>
    </row>
    <row r="47" spans="1:3">
      <c r="A47" t="s" s="4">
        <v>163</v>
      </c>
      <c r="B47" t="n" s="5">
        <v>22429</v>
      </c>
      <c r="C47" t="n" s="5">
        <v>369844</v>
      </c>
    </row>
    <row r="48" spans="1:3">
      <c r="A48" t="s" s="4">
        <v>164</v>
      </c>
      <c r="B48" t="n" s="5">
        <v>-247</v>
      </c>
      <c r="C48" t="n" s="5">
        <v>3086</v>
      </c>
    </row>
    <row r="49" spans="1:3">
      <c r="A49" t="s" s="4">
        <v>165</v>
      </c>
      <c r="B49" t="n" s="5">
        <v>-7548</v>
      </c>
      <c r="C49" t="n" s="5">
        <v>155395</v>
      </c>
    </row>
    <row r="50" spans="1:3">
      <c r="A50" t="s" s="4">
        <v>166</v>
      </c>
      <c r="B50" t="n" s="5">
        <v>17926</v>
      </c>
      <c r="C50" t="n" s="5">
        <v>29973</v>
      </c>
    </row>
    <row r="51" spans="1:3">
      <c r="A51" t="s" s="4">
        <v>167</v>
      </c>
      <c r="B51" t="n" s="5">
        <v>10378</v>
      </c>
      <c r="C51" t="n" s="5">
        <v>185368</v>
      </c>
    </row>
    <row r="52" spans="1:3">
      <c r="A52" t="s" s="3">
        <v>168</v>
      </c>
    </row>
    <row r="53" spans="1:3">
      <c r="A53" t="s" s="4">
        <v>169</v>
      </c>
      <c r="B53" t="n" s="5">
        <v>21389</v>
      </c>
      <c r="C53" t="n" s="5">
        <v>27938</v>
      </c>
    </row>
    <row r="54" spans="1:3">
      <c r="A54" t="s" s="3">
        <v>170</v>
      </c>
    </row>
    <row r="55" spans="1:3">
      <c r="A55" t="s" s="4">
        <v>171</v>
      </c>
      <c r="B55" t="n" s="5">
        <v>52278</v>
      </c>
      <c r="C55" t="n" s="5">
        <v>0</v>
      </c>
    </row>
    <row r="56" spans="1:3">
      <c r="A56" t="s" s="4">
        <v>172</v>
      </c>
      <c r="B56" t="n" s="7">
        <v>36911</v>
      </c>
      <c r="C56" t="n"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PRINCIPAL ACTIVITIES, ORGANIZAT</vt:lpstr>
      <vt:lpstr>SUMMARY OF SIGNIFICANT ACCOUNTI</vt:lpstr>
      <vt:lpstr>RECENTLY ISSUED ACCOUNTING PRON</vt:lpstr>
      <vt:lpstr>TRADE ACCOUNTS AND BILLS RECEIV</vt:lpstr>
      <vt:lpstr>INVENTORIES</vt:lpstr>
      <vt:lpstr>PROPERTY, PLANT AND EQUIPMENT, </vt:lpstr>
      <vt:lpstr>INVESTMENT IN ASSOCIATES AND GA</vt:lpstr>
      <vt:lpstr>SHORT-TERM BORROWINGS</vt:lpstr>
      <vt:lpstr>ACCRUED EXPENSES AND OTHER PAYA</vt:lpstr>
      <vt:lpstr>CONVERTIBLE SENIOR NOTES</vt:lpstr>
      <vt:lpstr>INTEREST COSTS</vt:lpstr>
      <vt:lpstr>GAIN ON TROUBLED DEBT RESTRUCTU</vt:lpstr>
      <vt:lpstr>COMMITMENTS AND CONTINGENCIES</vt:lpstr>
      <vt:lpstr>ORDINARY SHARES</vt:lpstr>
      <vt:lpstr>LOSS PER SHARE</vt:lpstr>
      <vt:lpstr>SEGMENT REPORTING AND CONCENTRA</vt:lpstr>
      <vt:lpstr>RELATED PARTY TRANSACTIONS</vt:lpstr>
      <vt:lpstr>TRADE ACCOUNTS AND BILLS RECE27</vt:lpstr>
      <vt:lpstr>INVENTORIES (Tables)</vt:lpstr>
      <vt:lpstr>PROPERTY, PLANT AND EQUIPMENT29</vt:lpstr>
      <vt:lpstr>ACCRUED EXPENSES AND OTHER PA30</vt:lpstr>
      <vt:lpstr>CONVERTIBLE SENIOR NOTES (Table</vt:lpstr>
      <vt:lpstr>INTEREST COSTS (Tables)</vt:lpstr>
      <vt:lpstr>GAIN ON TROUBLED DEBT RESTRUC33</vt:lpstr>
      <vt:lpstr>COMMITMENTS AND CONTINGENCIES (</vt:lpstr>
      <vt:lpstr>LOSS PER SHARE (Tables)</vt:lpstr>
      <vt:lpstr>SEGMENT REPORTING AND CONCENT36</vt:lpstr>
      <vt:lpstr>Principal Activities, Organiz37</vt:lpstr>
      <vt:lpstr>Schedule of Trade Accounts and </vt:lpstr>
      <vt:lpstr>Movement of Allowance for Doubt</vt:lpstr>
      <vt:lpstr>Inventories (Detail)</vt:lpstr>
      <vt:lpstr>Inventories - Additional Inform</vt:lpstr>
      <vt:lpstr>Property Plant and Equipment (D</vt:lpstr>
      <vt:lpstr>Property, Plant And Equipment43</vt:lpstr>
      <vt:lpstr>Investment in Associates and 44</vt:lpstr>
      <vt:lpstr>Short-Term Borrowings - Additio</vt:lpstr>
      <vt:lpstr>Components Of Accrued Expenses </vt:lpstr>
      <vt:lpstr>Components Of Accrued Expense47</vt:lpstr>
      <vt:lpstr>Accrued Expenses and Other Pa48</vt:lpstr>
      <vt:lpstr>Convertible Senior Notes (Detai</vt:lpstr>
      <vt:lpstr>Convertible Senior Notes (Paren</vt:lpstr>
      <vt:lpstr>Summary Of Interest Costs Incur</vt:lpstr>
      <vt:lpstr>Gain on Troubled Debt Restruc52</vt:lpstr>
      <vt:lpstr>Gain on Troubled Debt Restruc53</vt:lpstr>
      <vt:lpstr>Gain On Troubled Debt Restruc54</vt:lpstr>
      <vt:lpstr>Capital Commitments (Detail)</vt:lpstr>
      <vt:lpstr>Commitments and Contingencies -</vt:lpstr>
      <vt:lpstr>Ordinary Shares - Additional In</vt:lpstr>
      <vt:lpstr>Computation Of Basic And Dilute</vt:lpstr>
      <vt:lpstr>Operations of Segments and Reco</vt:lpstr>
      <vt:lpstr>Segment Assets (Detail)</vt:lpstr>
      <vt:lpstr>Related Party Transactions - Ad</vt:lpstr>
      <vt:lpstr>Related Party Transactions -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2:36:42Z</dcterms:created>
  <dcterms:modified xmlns:dcterms="http://purl.org/dc/terms/" xmlns:xsi="http://www.w3.org/2001/XMLSchema-instance" xsi:type="dcterms:W3CDTF">2015-09-30T12:36:42Z</dcterms:modified>
  <dc:title xmlns:dc="http://purl.org/dc/elements/1.1/">Untitled</dc:title>
  <dc:description xmlns:dc="http://purl.org/dc/elements/1.1/"/>
  <dc:subject xmlns:dc="http://purl.org/dc/elements/1.1/"/>
  <cp:keywords/>
  <cp:category/>
</cp:coreProperties>
</file>